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_ Equ" sheetId="6" state="visible" r:id="rId6"/>
    <sheet xmlns:r="http://schemas.openxmlformats.org/officeDocument/2006/relationships" name="Statements of Cash Flows (Unaud"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Common Control Asset Acquisitio" sheetId="16" state="visible" r:id="rId16"/>
    <sheet xmlns:r="http://schemas.openxmlformats.org/officeDocument/2006/relationships" name="Income Taxes" sheetId="17" state="visible" r:id="rId17"/>
    <sheet xmlns:r="http://schemas.openxmlformats.org/officeDocument/2006/relationships" name="Accounting Policies, by Policy " sheetId="18" state="visible" r:id="rId18"/>
    <sheet xmlns:r="http://schemas.openxmlformats.org/officeDocument/2006/relationships" name="Income Taxes (Tables)" sheetId="19" state="visible" r:id="rId19"/>
    <sheet xmlns:r="http://schemas.openxmlformats.org/officeDocument/2006/relationships" name="Nature of Operations (Details)" sheetId="20" state="visible" r:id="rId20"/>
    <sheet xmlns:r="http://schemas.openxmlformats.org/officeDocument/2006/relationships" name="Going Concern (Details)" sheetId="21" state="visible" r:id="rId21"/>
    <sheet xmlns:r="http://schemas.openxmlformats.org/officeDocument/2006/relationships" name="Summary of Significant Accoun_2" sheetId="22" state="visible" r:id="rId22"/>
    <sheet xmlns:r="http://schemas.openxmlformats.org/officeDocument/2006/relationships" name="Intangible Assets (Details)" sheetId="23" state="visible" r:id="rId23"/>
    <sheet xmlns:r="http://schemas.openxmlformats.org/officeDocument/2006/relationships" name="Stockholders' Equity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ubsequent Events (Details)" sheetId="27" state="visible" r:id="rId27"/>
    <sheet xmlns:r="http://schemas.openxmlformats.org/officeDocument/2006/relationships" name="Common Control Asset Acquisit_2" sheetId="28" state="visible" r:id="rId28"/>
    <sheet xmlns:r="http://schemas.openxmlformats.org/officeDocument/2006/relationships" name="Income Taxes (Details)" sheetId="29" state="visible" r:id="rId29"/>
    <sheet xmlns:r="http://schemas.openxmlformats.org/officeDocument/2006/relationships" name="Income Taxes (Details) - Schedu"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_(&quot;$ &quot;#,##0.000_);_(&quot;$ &quot;(#,##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LQR
House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4316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3. SUMMARY OF SIGNIFICANT ACCOUNTING POLICIES 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and has elected to comply with certain reduced public company reporting requirements,
however, the Company may adopt accounting standards based on the effective dates for public entities when early adoption is permitted. Unaudited Interim Financial Information The unaudited interim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six-month periods are unaudited.
Unaudited interim results are not necessarily indicative of the results for the full fiscal year. The accompanying unaudited interim condensed
financial statements should be read in conjunction with the Company’s audited financial statements and the notes thereto for the
year ended December 31, 2022 included in the Company’s prospectus that forms a part of the Company’s Registration Statement
on Form S-1 (File No. 333-272660) which was declared effective on August 9, 2023.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valuations of common stock.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Significant Risks and Uncertainties The Company is subject to customary risks and
uncertainties including, but not limited to, the need for protection of proprietary technology, dependence on key personnel, costs of
services provided by third parties and limited operating history. Variable Interest Entities The Company evaluates its relationships with
other entities to identify whether they are variable interest entities as defined by Financial Accounting Standards Board (“FASB”)
Accounting Standards Codification (“ASC”) Topic 810, Consolidation (“ASC 810”), and to assess whether
it is the primary beneficiary of such entities. If the determination is made that the Company is the primary beneficiary, then that entity
is consolidated. The Company evaluated whether it was the primary beneficiary in its common control asset acquisitions (Note 4)
and related party agreements (Note 5) and determined it is not the primary beneficiary of any entities. Concentrations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 Concentrations The Company’s ability to derive revenue
from marketing services is reliant on its relationship and marketing license agreement with Ssquared Spirits LLC, a related party
entity, and CWS who fulfills sales for the products sold by clientele using our marketing services. The discontinuance of such relationships
or termination of the marketing license agreement would have a material negative impact on the Company’s operations. Furthermore, the Company relies and expects to
continue to rely on a small number of vendors. The loss of one of these vendors may have a negative short-term impact on the Company’s
operations. However, the Company believes there are acceptable substitute vendors that can be utilized longer term.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and accounts payable approximate their fair values due to the short maturity of these instruments. The Company believes the
carrying amount of its advances to related parties approximate fair value due to its short-term maturity. Accounts Receivable Accounts receivable are derived from services
and product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Related Partie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The Company follows ASC 850, Related Party Disclosures 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from marketing
services, distribution of its SWOL Tequila product to CWS, and subscription-based membership revenue. Revenue is reported net of discounts. Marketing Services The Company contracts with third-party alcoholic
beverage brands to utilize access to the CWS alcoholic beverage website (the “CWS Platform). The Company and the brands enter into
a commercial relationship. The Company performs services such as creating a marketing campaign strategy, developing promotional materials
and advertising promotional materials through the CWS Platform. Revenue is recognized over a period time, as the marketing services are
being continually provided on a daily and monthly basis over the life of an agreed upon campaign. Marketing campaigns generally range
from one to three months. Product Sales The Company wholly owns SWOL Tequila, a tequila
made in limited batches from a third-party producer located in Mexico. The Company facilitates all efforts to get the product delivered
to CWS for retail distribution in the United States, including advancing costs for production, shipping and other importing and
delivery charges. The Company is entitled to payment of cost plus an additional 20% on each bottle of SWOL Tequila sold to CWS. Revenue
is recognized at the point in which the products are delivered to CWS, when LQR has fulfilled its performance obligation. Due to certain
restrictions on the delivery and custodianship of alcoholic beverage, CWS is require to take ownership of the product at time of delivery,
and there is no recourse or right of return. The Company records gross revenue as it’s the primary obligor in the transaction. Vault Vault is the exclusive membership program for
CWS customers. Through the CWS Platform, users can sign up for membership where they will have access to all products available through
CWS combined with special membership benefits including discounted products, free shipping and promotional offers. The Company markets
this membership program on the CWS Platform and is entitled to 50% of the revenue from the subscriptions. Members are charged
monthly membership fees, and the Company recognizes the 50% fee it is entitled to from CWS as net revenue. The Company records
revenue on transactions when the user initially subscribes or renews their membership, as the Company is the agent of the transaction
and do not typically provide significant post transaction services to the user or bear responsibility for the promised goods or services
included in the membership. The Company records a reserve for chargebacks and cancellations at the time of the transaction based
on historical experience. During the three and six months ended June 30, 2023, revenue from Vault memberships totaled
$8,117 and $16,911, respectively. Contract Balances Accounts receivable represent amounts owed from
marketing and product sales invoiced, but not yet received. Contract liabilities represent obligations to
transfer services to a customer for which the Company has already received consideration. Payments for marketing services are generally
received upfront in advance of the Company satisfying the related performance obligation and are recorded as a deferred revenue liability.
The deferred revenue is reduced as the services are performed and the revenue is recognized. As of June 30, 2023 and December 31,
2022, the Company had $0 in deferred revenue. Cost of Revenue Cost of revenue consists of all direct costs
attributable to performing marketing services and the Company’s product sales. Cost of revenue includes affiliate payouts, contracted
marketing services, direct advertising costs for marketing campaigns, product costs, packaging, shipping and other importing and delivery
charges. Cost of revenue also includes customer service personnel and amortization of the Company’s marketing license asset (see
Note 5). Sales and Marketing Sales and marketing costs primarily consist of
advertising, promotional expenses and marketing consulting and advisory services. Sales and marketing costs also include sales commissions. 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June 30, 2023, the Company had capitalized $516,829 in deferred
offering costs. Stock-Based Compensation Stock-based compensation is accounted for in
accordance with ASC Topic 718-10, Compensation-Stock Compensation The Company classifies equity-based compensation
expense in its statement of operations in the same manner in which the award recipient’s payroll or contractor costs are classified
or in which the award recipient’s service payments are classified. During the six months ended June 30,
2023, the Company issued 3,000,000 shares of common stock for services for a fair value of $3,000,000, which was included in
general and administrative expenses in the statements of operation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June 30, 2023 and 2022, diluted net loss per share
is the same as basic net loss per share for each year. Potentially dilutive common stock equivalents outstanding as of June 30,
2022 include 175,000 unvested restricted stock units, which vested in 2022 (see Note 5). Recently Issued and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c r="C4" s="4" t="inlineStr">
        <is>
          <t>3. SUMMARY OF SIGNIFICANT ACCOUNTING POLICIES 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and has elected to comply with certain reduced public company reporting requirements,
however, the Company may adopt accounting standards based on the effective dates for public entities when early adoption is permitted.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revenue recognition, related party and common control transactions and valuations of common stock.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Significant Risks and Uncertainties The Company is subject to customary risks and
uncertainties including, but not limited to, the need for protection of proprietary technology, dependence on key personnel, costs of
services provided by third parties, the need to obtain additional financing, and limited operating history. Variable Interest Entities The Company evaluates its relationships with
other entities to identify whether they are variable interest entities as defined by Financial Accounting Standards Board (“FASB”)
Accounting Standards Codification (“ASC”) Topic 810, Consolidation (“ASC 810”), and to assess whether
it is the primary beneficiary of such entities. If the determination is made that the Company is the primary beneficiary, then that entity
is consolidated. The Company evaluated whether it was the primary beneficiary in its common control asset acquisitions (Note 4)
and related party agreements (Note 5) and determined it is not the primary beneficiary of any entities. Concentrations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 Concentrations A significant portion of the Company’s
revenue generating activities were with a related party customer, Country Wine &amp; Spirts (“CWS”). During the periods
ended December 31, 2022 and 2021, 25% and 42% of the Company’s revenue, respectively, was with CWS, including all product
related revenues. As of December 31, 2022 and 2021, CWS accounted for 100% of the Company’s account receivable. The Company’s ability to derive revenue
from marketing services is reliant on its relationship and marketing license agreement with Ssquared Spirits LLC, a related party entity,
and CWS who fulfills sales for the products sold by clientele using our marketing services. The discontinuance of such relationships
or termination of the marketing license agreement would have a material negative impact on the Company’s operations. Furthermore, the Company relies and expects to
continue to rely on a small number of vendors. The loss of one of these vendors may have a negative short-term impact on the Company’s
operations. However, the Company believes there are acceptable substitute vendors that can be utilized longer-term. Cash and Cash Equivalents The Company considers all highly liquid investments
with maturities of three months or less at the date of purchase to be cash equivale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and accounts payable approximate their fair values due to the short maturity of these instruments. The Company believes the
carrying amount of its advances to related parties approximate fair value due to its short-term maturity. Accounts Receivable Accounts receivable are derived from services
and product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Intangible Assets The Company capitalized the value of stock issued
related to the Company’s April 2021 exclusive marketing agreement with CWS (see Note 5). The license is amortized on
a straight-line basis over the life of the agreement, which is ten years.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he Company did not record
any impairment losses on its long-lived assets as of December 31, 2022 or 2021. Related Partie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The Company follows ASC 850, Related Party Disclosures 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from marketing
services, distribution of its SWOL Tequila product to CWS, and subscription-based membership revenue. Revenue is reported net of discounts. Marketing Services The Company contracts with third-party alcoholic
beverage brands to utilize access to the CWS alcoholic beverage website (the “CWS Platform). The Company and the brands enter into
a commercial relationship. The Company performs services such as creating a marketing campaign strategy, developing promotional materials
and advertising promotional materials through the CWS Platform. Revenue is recognized over a period time, as the marketing services are
being continually provided on a daily and monthly basis over the life of an agreed upon campaign. Marketing campaigns generally range
from one to three months. Product Sales The Company wholly owns SWOL Tequila, a tequila
made in limited batches from a third-party producer located in Mexico. The Company facilitates all efforts to get the product delivered
to CWS for retail distribution in the United States, including advancing costs for production, shipping and other importing and
delivery charges. The Company is entitled to payment of cost plus an additional 20% on each bottle of SWOL Tequila sold to CWS. Revenue
is recognized at the point in which the products are delivered to CWS, when LQR has fulfilled its performance obligation. Due to certain
restrictions on the delivery and custodianship of alcoholic beverage, CWS is require to take ownership of the product at time of delivery,
and there is no recourse or right of return. The Company records gross revenue as it’s the primary obligor in the transaction. During the periods ended December 31, 2022
and 2021, all SWOL Tequila product revenue was earned with CWS, a related party which makes up all product sales in the accompanying
statement of operations. Vault Vault is the exclusive membership program for
CWS customers. Through the CWS Platform, users can sign up for membership where they will have access to all products available through
CWS combined with special membership benefits including discounted products, free shipping and promotional offers. The Company markets
this membership program on the CWS Platform and is entitled to 50% of the revenue from the subscriptions. Members are charged monthly
membership fees, and the Company recognizes the 50% fee it is entitled to from CWS as net revenue. The Company records revenue on
transactions when the user initially subscribes or renews their membership, as the Company is the agent of the transaction and do not
typically provide significant post transaction services to the user or bear responsibility for the promised goods or services included
in the membership. The Company records a reserve for chargebacks and cancellations at the time of the transaction based on historical
experience. During the year ended December 31, 2022, revenue from Vault memberships totaled $20,524, which was earned with
a related party CWS. Such amounts were included in advances to related party as a receivable, and collected subsequent to December 31,
2022. Contract Balances Accounts receivable represent amounts owed from
marketing and product sales invoiced, but not yet received, Contract liabilities represent obligations to
transfer services to a customer for which the Company has already received consideration. Payments for marketing services are generally
received upfront in advance of the Company satisfying the related performance obligation and are recorded as a deferred revenue liability.
The deferred revenue is reduced as the services are performed and the revenue is recognized. As of December 31, 2022 and 2021, the
Company had $0 in deferred revenue. Cost of Revenue Cost of revenue consists of all direct costs
attributable to performing marketing services and the Company’s product sales. Cost of revenue includes affiliate payouts, contracted
marketing services, direct advertising costs for marketing campaigns, product costs, packaging, shipping and other importing and delivery
charges. Cost of revenue also includes customer service personnel and amortization of the Company’s marketing license asset (see
Note 5). Sales and Marketing Sales and marketing costs primarily consist of
advertising, promotional expenses and marketing consulting and advisory services. Sales and marketing costs also include sales commissions. 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Stock-Based Compensation Stock-based compensation is accounted for in
accordance with ASC Topic 718-10, Compensation-Stock Compensation The Company classifies equity based compensation
expense in its statement of operations in the same manner in which the award recipient’s payroll or contractor costs are classified
or in which the award recipient’s service payments are classified. 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2 and 2021, diluted net loss per
share is the same as basic net loss per share for each year. Potentially dilutive common stock equivalents outstanding as of December 31,
2021 include 262,500 unvested restricted stock units, which vested in 2022 (see Note 6). Recently Issued and Adopted Accounting
Pronouncements In February 2016, the Financial Accounting
Standards Board (“FASB”) issued Accounting Standard Update (“ASU”) 2016-02, Lease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3</t>
        </is>
      </c>
      <c r="C2" s="2" t="inlineStr">
        <is>
          <t>Dec. 31, 2022</t>
        </is>
      </c>
    </row>
    <row r="3">
      <c r="A3" s="3" t="inlineStr">
        <is>
          <t>Intangible Assets [Abstract]</t>
        </is>
      </c>
      <c r="B3" s="4" t="inlineStr">
        <is>
          <t xml:space="preserve"> </t>
        </is>
      </c>
      <c r="C3" s="4" t="inlineStr">
        <is>
          <t xml:space="preserve"> </t>
        </is>
      </c>
    </row>
    <row r="4">
      <c r="A4" s="4" t="inlineStr">
        <is>
          <t>INTANGIBLE ASSETS</t>
        </is>
      </c>
      <c r="B4" s="4" t="inlineStr">
        <is>
          <t>4. INTANGIBLE ASSETS CWS Exclusive Marketing Agreement On April 1, 2021, the Company, CWS, and
another related entity, Ssquared Spirits LLC (“Ssquared”), entered into an exclusive marketing agreement (the “CWS
Agreement”). Pursuant to this agreement, CWS and Ssquared granted the Company the exclusive right to promote and market spirits
and other beverage products through the CWS website (cwspirtis.com) for sale to customers located within Canada, Mexico and the United States.
The Company has the sole right to manage and make decisions with regard to user facing content on the website, including the placement
and removal of products and the creation and management of promotional initiatives. The term of the CWS Agreement is ten years.
Pursuant to the agreement, the Company issued 1,666,667 shares of common stock to the members of Ssquared. The Company capitalized the fair value of the
consideration transferred, $2,500,000 (or $1.50 per share), as an intangible asset which will be amortized over the term agreement
of ten (10) years. During the three and six months ended June 30, 2023 and 2022, the Company amortized $62,600, $62,500,
$125,000 and $125,000, respectively, which is included in cost of revenue — services in the statement of operations.
As of June 30, 2023 and December 31, 2022, the unamortized balance was $1,958,333 and $2,083,333, respectively. Annual
amortization expense is expected to be $250,000.</t>
        </is>
      </c>
      <c r="C4" s="4" t="inlineStr">
        <is>
          <t>5. INTANGIBLE ASSETS CWS Exclusive Marketing Agreement On April 1, 2021, the Company, CWS, and
another related entity, Ssquared Spirits LLC (“Ssquared”), entered into an exclusive marketing agreement (the “CWS
Agreement”). Pursuant to this agreement, CWS and Ssquared granted the Company the exclusive right to promote and market spirits
and other beverage products through the CWS website (cwspirtis.com) for sale to customers located within the United States. The
Company has the sole right to manage and make decisions with regard to user facing content on the website, including the placement and
removal of products and the creation and management of promotional initiatives. The term of the CWS Agreement is ten years. Pursuant
to the agreement, the Company issued 1,666,667 shares of common stock to the members of Ssquared. The Company capitalized the fair value of the
consideration transferred, $2,500,000 (or $1.50 per share), as an intangible asset which will be amortized over the term agreement of
ten (10) years. During the periods ended December 31, 2022 and 2021, the Company amortized $250,000 and $166,667, respectively
which is included in cost of revenue — services in the statement of operations. As of December 31, 2022 and 2021,
the unamortized balance was $2,083,333 and $2,333,333, respectively. Annual amortization expense is expected to be $250,000. In connection with the CWS Agreement, the Company
paid finders’ fees of $150,000, which was included in general and administrative expenses in the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3</t>
        </is>
      </c>
      <c r="C2" s="2" t="inlineStr">
        <is>
          <t>Dec. 31, 2022</t>
        </is>
      </c>
    </row>
    <row r="3">
      <c r="A3" s="3" t="inlineStr">
        <is>
          <t>Stockholders' Equity [Abstract]</t>
        </is>
      </c>
      <c r="B3" s="4" t="inlineStr">
        <is>
          <t xml:space="preserve"> </t>
        </is>
      </c>
      <c r="C3" s="4" t="inlineStr">
        <is>
          <t xml:space="preserve"> </t>
        </is>
      </c>
    </row>
    <row r="4">
      <c r="A4" s="4" t="inlineStr">
        <is>
          <t>STOCKHOLDERS' EQUITY</t>
        </is>
      </c>
      <c r="B4" s="4" t="inlineStr">
        <is>
          <t>5. STOCKHOLDERS’ EQUITY Reorganization Prior to the Reorganization described in Note 1,
the Company was authorized to issue up to 100,000,000 shares of common stock, par value $0.001 per share. Upon the Reorganization
in January 2023 (see Note 1), the Company was authorized to issue 300,000,000 shares of common stock and 50,000,000 shares
of preferred stock, par value $0.0001 per share. Amendment to Articles of Incorporation Dual Class Share Structure On March 29, 2023, the Company amended its
articles of incorporation to institute a dual class share structure consisting of Class A Common Stock, and Class B Common
Stock, and any number of classes of preferred stock. Class A Common Stock was entitled to twenty (20) votes per share on proposals
requiring or requesting stockholder approval, and Class B Common Stock was entitled to one (1) vote on any such matter. A share
of Class A Common Stock could have been voluntarily converted into a share of Class B Common Stock. A transfer of a share of
Class A Common Stock would have resulted in its automatic conversion into Common Stock upon such transfer, subject to certain exceptions,
including that the transfer of shares of Class A Common Stock to another holder of Class A Common Stock would not have resulted
in such automatic conversion. Class B Common Stock was not convertible. Other than as to voting and conversion rights, Class A
Common Stock and Class B Common Stock had the same rights and preferences and ranked equally, shared ratably and were identical
in all respects as to all matters. Due to this amendment, the Company’s authorized
capital stock became 350,000,000 shares, consisting of: (i) 300,000,000 shares of common stock, par value $0.0001
per share, of which 20,000,000 shares were designated Class A Common Stock, $0.0001 par value per share, and 280,000,000 shares
were designated as Class B Common Stock, $0.0001 par value per share; and (ii) 50,000,000 shares of preferred stock, $0.0001
par value per share. All 9,200,434 shares of common stock issued and outstanding at the time of the amendment became shares
of Class B Common Stock. Single Common Stock Structure On June 5, 2023, the Company further amended
its articles of incorporation to amend the share structure by (i) eliminating a dual class share structure consisting of the
Class A Common Stock and Class B Common Stock and establishing a single common stock structure consisting of shares of common
stock only, with 350,000,000 authorized shares being all designated as common stock with a par value of $0.0001 per share (the “Single
Common Stock Structure”), entitled to one (1) vote per share; and by (ii) eliminating all authorized shares of preferred
stock. All shares of Class B Common Stock issued and outstanding at the time of the amendment became shares of common stock. The
accompanying financial statements reflect the single common stock structure in place as of June 30, 2023. After the Reorganization and amendments to the
articles of incorporation, there were 9,200,434 shares of common stock issued and outstanding, and no shares of preferred stock
authorized, issued or outstanding. 2023 Private Placement From April to June 2023, the Company conducted
a private placement of and entered into certain subscription agreements with several accredited investors. Pursuant to the agreements,
the Company issued 955,000 shares of common stock at $1.00 per share for a total of $955,000. As of June 30, 2023,
the Company received $855,000 in proceeds from subscriptions and had a subscription receivable of $100,000, which was received in
July 2023. Additionally, the Company received $50,000 in proceeds from a potential investor that ultimately was not issued
shares in the private placement. The Company recorded this amount as a subscription liability on the balance sheet, and the balance was
returned to the individual in September 2023. Advisor Agreements In June 2023, the Company entered into advisor
agreements with certain advisors, pursuant to which the advisors will provide business and corporate advice in connection with the Offering
to the Company. In consideration for the advisor’s services, the Company issued 500,000 shares of common stock to six
individuals and entities, for an aggregate of 3,000,000 shares. The Company recorded an expense of $3,000,000, or fair value
of $1.00 per share, pertaining to these issuances, which is included in general and administrative expense in the statements of
operations. The fair value was determined based on recent sales of stock under the 2023 Private Placement disclosure noted above. Cancellations In June 2023, the Company entered into a
Cancellation Agreement with four stockholders, who each owned 750,000 shares of common stock or an aggregate of 3,000,000 shares.
The stockholders purchased these shares from the founder, Sean Dollinger, pursuant to a stock purchase agreement on January 12,
2023, between Mr. Dollinger and each of these four stockholders. As of the date these financial statements were available to be
issued these shares were either cancelled or pending cancellation with the transfer agent. The Company repurchased the shares for $18,000. Restricted Stock Units On March 18, 2021, the Company implemented
its 2021 Stock Option and Incentive Plan (the “Plan”). The maximum number of shares of common Stock issuable under The Plan
is 1,666,667. In March 2021, the Company granted 350,000 restricted stock units (“RSUs”) to certain key
employees, directors, consultants, and advisors of the Company pursuant to the Company’s 2021 Stock Option and Incentive Plan (the
“Plan”). Each unit was to vest in 25% increments every six months for a period of two years from the date
of issuance. As of December 31, 2021, 87,500 RSUs vested and were issued and outstanding shares of common stock, and 262,500 remained
unvested. The RSUs had a grant-date fair value of approximately $525,000. During the six months ended June 30,
2022, an additional 87,500 RSUs vested and the Company recognized total stock-based compensation expense of $131,250, of which
$125,000 was included in general and administrative expenses and $6,250 was included in sales and marketing expenses in the
statement of operations. In September 2022, the Company accelerated
the vesting of the remaining 175,000 unvested restricted stock units and therefore an aggregate of 262,500 shares
were vested during 2022. Upon this, all 350,000 RSUs granted in 2021 were vested and outstanding shares of common stock. As
of December 31, 2022, all restricted stock units were vested. Regulation A Offering In March 2022, the Company received its
notice of qualification from the Securities and Exchange Commission under Regulation A. The offering was terminated in June 2022.
No securities were sold under the offering.</t>
        </is>
      </c>
      <c r="C4" s="4" t="inlineStr">
        <is>
          <t>6. STOCKHOLDERS’ EQUITY Prior to the Reorganization described in Note 1,
the Company was authorized to issue up to 100,000,000 shares of common stock, par value $0.001 per share. Upon the Reorganization described
in Note 1, the Company is authorized to issue 300,000,000 shares of common stock and 50,000,000 shares of preferred stock, par value
$0.0001 per share (see Note 10). As of December 31, 2022 and 2021, there
were 9,200,405 and 8,937,905 shares of common stock issued and outstanding, respectively, after the 1-for-6 reverse stock split in connection
with the Reorganization. The accompanying financial statements and related disclosures have been presented to retroactively reflect the
Reorganization. The holders of outstanding shares of common stock
are entitled to one vote for each share of Common stock held at all meetings of stockholders. In January 2021, the Company issued 1,733,333
shares to its founders for $10,400 in proceeds, which was the original par value of the issuances. In February 2021, the Company entered into
several stock purchase and subscription agreements and issued 2,033,737 shares of common stock at a price of $1.50 per share for a total
amount of $3,020,072, net of transaction costs. Pursuant to the SWOL Agreement in March 2021,
the Company issued 2,666,667 shares to Dollinger Holdings LLC in a common control transaction (see Note 4). Pursuant to the CWS Agreement in April 2021,
the Company issued 1,666,667 shares to the members of Squared, which includes our Chief Executive Officer, for a fair value of $2,500,000,
or $1.50 per share (see Note 4). In April 2021, the Company entered two stock
purchase and subscription agreements and issued 16,667 shares of common stock at a price of $3.00 per share for a total amount of $50,000. Pursuant to the Soleil Vino acquisition in May 2021,
the Company issued 666,667 shares to Dollinger Holdings LLC (see Note 4). In conjunction with the Soleil Vino Agreement, the Company
entered into a finder’s fee agreement with a third-party whereby Company issued 66,667 shares of common stock valued at $100,000. The fair value of common stock issued in 2021
equity-based transactions was determined based on the predominate selling price of shares to third parties during the period. Restricted Stock Units On March 18, 2021, the Company implemented
its 2021 Stock Option and Incentive Plan (the “Plan”). The maximum number of shares of common Stock issuable under The Plan
is 1,666,667. In March 2021, the Company granted 350,000 restricted stock units (“RSUs”) to certain key employees, directors,
consultants, and advisors of the Company pursuant to the Company’s 2021 Stock Option and Incentive Plan (the “Plan”).
Each unit was to vest in 25% increments every six months for a period of two years from the date of issuance. As of December 31,
2021, 87,500 RSUs vested and were issued and outstanding shares of common stock, and 262,500 remained unvested. The RSUs had a grant-date
fair value of $525,000. During the period ended December 31, 2021, the Company recognized $207,813 in stock-based compensation,
of which $197,917 was included in general and administrative expenses and $9,896 was included in sales and marketing expenses in the
statement of operations. In September 2022, the Company accelerated
the vesting of the remaining 87,500 unvested restricted stock units and therefore an aggregate of 262,500 shares were vested during 2022.
Upon this, all 350,000 RSUs granted in 2021 were vested and outstanding shares of common stock. During the year ended December 31,
2022, the Company recognized $317,875 in stock-based compensation, of which $301,875 was included in general and administrative expenses
and $16,000 was included in sales and marketing expenses in the statement of operations. As of December 31, 2022, all restricted
stock units were vested. Regulation A Offering In March 2022, the Company received its
notice of qualification from the Securities and Exchange Commission under Regulation A. The offering was terminated in June 2022.
No securities were sold under the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6. RELATED PARTY TRANSACTIONS CWS and Ssquared Spirits LLC The Company’s founder and controlling stockholder
has an economic interest in Ssquared Spirits LLC, the e-commerce affiliate of CWS. The spouse of the Company’s former Chief
Executive Officer and director, is the President and controlling stockholder of CWS and the managing member and director of Ssquared
Spirits LLC. In 2022, the former Chief Executive Officer resigned from the Company. SWOL Tequila As of June 30, 30, 2023 and December 31,
2022, the Company had $47,787 and $224,692, respectively, in accounts receivable, related party with CWS pertaining to SWOL product
revenues. Vault During the six months ended June 30,
2023, revenue from Vault memberships totaled $16,911, which is included in accounts receivable, related party as of June 30, 2023. Advances to CWS During the six months ended June 30,
2023 and 2022, the Company paid certain costs pertaining to alcoholic products on behalf of CWS in order finance the purchase of brand
product for which the Company was promoting through marketing services. The advances totaled $7,340 and $59,068, respectively, during
the six months ended June 30, 2023 and 2022. As of June 30, 2023 and December 31, 2022, $7,340 and $314,766,
respectively, remained unpaid and outstanding from CWS. The advances are non-interest bearing, unsecured and due on demand. The
advances owed as of December 31, 2022 were collected in the six months ended June 30, 2023. Veg House Illinois In June 2023, the Company paid $120,000 to
a contractor for assistance in completion of the food hall bar owned by a related party under common control, Veg House Illinois, Inc. Accounts Payable, Related Party As of June 30, 2023 and December 31,
2022, the Company had accounts payable of $58,263 and $104,002, respectively, with related parties, including the Company’s
founder and officers and directors.</t>
        </is>
      </c>
      <c r="C4" s="4" t="inlineStr">
        <is>
          <t>7. RELATED PARTY TRANSACTIONS CWS and Ssquared Spirits LLC The Company’s founder and controlling stockholder
has an economic interest in Ssquared Spirits LLC, the e-commerce affiliate of CWS. The spouse of the Company’s former Chief
Executive Officer and director, is the President and controlling stockholder of CWS and the managing member and director of Ssquared
Spirits LLC. In 2022, the former Chief Executive Officer resigned from the Company. Pursuant to the terms of the CWS Agreement, the
Company issued an aggregate of 1,666,667 shares of common stock, consisting of 333,333 shares to our founder who is the Chief Executive
Officer and a Director of the Company, and 1,333,334 shares of common stock to an entity owned by the CWS President and managing member
of Ssquared Spirits LLC. SWOL Tequila During the periods ended December 31, 2022
and 2021, the Company earned product revenues of $130,772 and $132,527, respectively from CWS. As of December 31, 2022 and
2021, the Company had $224,692 and $93,920, respectively, in accounts receivable with CWS. Such amounts were collected subsequent
to December 31, 2022. Vault During the year ended December 31, 2022,
the Company earned service revenues of $20,524 pertaining to Vault memberships from CWS. Advances to CWS During the periods ended December 31, 2022
and 2021, the Company paid certain costs pertaining to alcoholic products on behalf of CWS in order finance the purchase of brand product
for which the Company was promoting through marketing services. The advances totaled $190,340 and $124,427, respectively, during the
periods ended December 31, 2022 and 2021. As of December 31, 2022 and 2021, $314,766 and $124,427, respectively, remained unpaid
and outstanding from CWS. The advances are non-interest bearing, unsecured and due on demand. All advances were collected subsequent
to December 31, 2022. Dollinger Holdings LLC Dollinger Holdings LLC is an entity under common
control with the Company’s founder and controlling stockholder. As of December 31, 2022 and 2021, the Company
had accounts payable of $101,250 and $33,665, respectively, with this entity. See Note 4 for acquisition of assets from
Dollinger Holdings, LL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7. COMMITMENTS AND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 Warrant In February 2022, the Company granted a
warrant to an advisor in connection with Company’s potential Regulation A financing. The number of warrants granted equals
$2,000,000 (“Equity Value”) divided by the Regulation A offering price. The warrant was to vest immediately upon
qualification of the Form 1-A filing in connection with the Regulation A financing. The warrant was to terminate on the earliest
of five years or the termination of the advisory agreement. In March 2022, the Company was qualified under its Form 1-A
filing. On March 17, 2023, the Company and advisor entered into a Warrant Surrender Agreement whereby the advisor agreed to the
cancellation of the warrants and to the surrender of all of its right for no consideration. As there was no derived value related to
these warrants based on subsequent cancellation, no expense was recognized. Underwriting Agreement On December 1, 2022, the Company entered
into an engagement agreement with Boustead Securities, LLC to assist in the private placement of securities (“pre-IPO Financing”)
and the initial public offering or other registered securities offerings (“IPO”) in the United States listing on NASDAQ. This
agreement was terminated on May 23, 2023. In connection with the termination of Boustead Securities, LLC, the Company agreed to
pay Boustead Securities, LLC, $259,292 for out-of-pocket expenses.</t>
        </is>
      </c>
      <c r="C4" s="4" t="inlineStr">
        <is>
          <t>9. COMMITMENTS AND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 Warrant In February 2022, the Company granted a
warrant to an advisor in connection with Company’s potential Regulation A financing. The number of warrants granted equals
$2,000,000 (“Equity Value”) divided by the Regulation A offering price. The warrant was to vest immediately upon qualification
of the Form 1-A filing in connection with the Regulation A financing. The warrant was to terminate on the earliest of five years
or the termination of the advisory agreement. In March 2022, the Company was qualified under its Form 1-A filing. On March 17,
2023, the Company and advisor entered into a Warrant Surrender Agreement whereby the advisor agreed to the cancellation of the warrants
and to the surrender of all of its right for no consideration. As there was no derived value related to these warrants based on subsequent
cancellation, no expense was recognized. Engagement Letter On December 1, 2022, the Company entered
into an engagement letter with Boustead Securities, LLC to assist in the private placement of securities (“pre-IPO Financing”)
and the initial public offering or other registered securities offerings (“IPO”) in the United States listing on NASDAQ. Boustead
will act as exclusive financial advisor, placement agent and underwriter in connection with the Company’s pre-IPO Financing and
IPO. The Company has agreed to pay Boustead certain commissions based on future financings as defined in th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8. SUBSEQUENT EVENTS On August 9, 2023, the Company entered into
an underwriting agreement (the “Underwriting Agreement”) with EF Hutton, division of Benchmark Investments, LLC, relating
to the Company’s initial public offering (the “Offering” or “IPO”) of 1,150,000 shares (the “Shares”)
of the Company’s common stock which included the exercise by the underwriters in full of the over-allotment option to purchase
an additional 150,000 shares of the Company’s common stock, at an Offering price of $5.00 per share. The
closing of the IPO took place on August 11, 2023. Total gross proceeds, including the exercise of the over-allotment option, was
$5.75 million. The aggregate net proceeds to the Company from the IPO were approximately $4.7 million after deducting underwriting
discounts and commissions and estimated offering expenses. In connection to the IPO, the Company agreed
to issue the underwriters five-year warrants to purchase an aggregate of 57,500 shares of the Company’s common stock
with an exercise price of $5.00 per share. On September 1, 2023, the Company’s Board
of Directors (the “Board”) authorized a share buyback program for up to 20% or up to $2.0 million of the Company’s
common stock and approved an agreement entered by and between the Company and Dominari Securities LLC (“Dominari”) on August 28,
2023 to effect the share buyback program. The Company acquired 79,310 shares of the Company’s Common Stock on September 8,
2023 at an average cost of $1.1553 per share. The repurchase of shares occurred in accordance with Rule 10b-18. In August 2023, Sean Dollinger, Darren Collins,
Guy Dollinger, Gary Herman, James Huber, and James O’Brien (each a “Director” and together the “Directors”
of the Company) were granted an aggregate total of 1,250,000 restricted stock units (the “Director RSUs”) which Director
RSUs were to vest in eight (8) equal quarterly installments commencing on October 1, 2023, as reported in the Company’s Registration
Statement on Form S-1/A as amended on August 4, 2023. On August 21, 2023, Jay Dhaliwal was added to the Board on and was granted 20,000
Director RSUs which Director RSUs were to vest in eight (8) equal quarterly installments commencing on October 1, 2023, as reported
in the Company’s Form 8-K/A as amended on August 23, 2023. On August 29, 2023, the Board authorized deferring the vesting
of the Director RSUs until such date that the LQR House Inc. 2021 Stock Option and Incentive Plan (the “Plan”) is amended.
Following Darren Collins’ and Guy Dollinger’s resignations, effective, September 25, 2023, they consented to the cancelation
of the 50,000 RSUs each that they were granted and the Company effected such cancelation on October 6, 2023. In August 2023, the Board approved an issuance
of and the Company issued an aggregate of 2,500,000 shares of the Company’s common stock under the LQR House Inc. 2021 Stock Option
and Incentive Plan (the “Plan”) to certain consultants (“Consultants”) with whom the Company entered into independent
contractor agreements with, in consideration for their providing consulting services to the Company (“Consulting Services”). On August 30, 2023, the Company entered into
2 loan agreements with Mercantile Holdings Inc. and with 1226053 B.C. Ltd for $200,000 each. On September 21, 2023, the Company entered
into 3 further loan agreements with 2200049 AB Inc. for $380,000, with Mercantile Holdings Inc. for $85,000, and with 1226053 B.C. Ltd
for $85,000. The interest on all 5 loan agreements was 18% and is payable on demand, regardless of whether paid before the anniversary
of the loan agreements. On September 27, 2023, the Company entered into
debt settlement agreements with each of Mercantile Holdings Inc., 1226053 B.C. Ltd, and 2200049 AB Inc., pursuant to which each entity
received shares of the Company’s Common Stock in full settlement of the loan amounts, including interest, as calculated based on
the closing price of the Company’s Common Stock of $0.4395 on September 27, 2023. Mercantile Holdings Inc. received 765,186 shares
of Common Stock, 1226053 B.C. Ltd received 765,186 shares of Common Stock, and 2200049 AB Inc. received 1,020,250 shares of Common Stock.
The aggregate number of shares of Common Stock received by these 3 entities was 2,550,622, which were issued on September 28, 2023. Management has evaluated subsequent events through
September 28, 2023, the date the financial statements were available to be issued. Based on this evaluation, no additional material
events were identified which require adjustment or disclosure in these financial statements.</t>
        </is>
      </c>
      <c r="C4" s="4" t="inlineStr">
        <is>
          <t>10. SUBSEQUENT EVENTS Conversion to Nevada Corporation On February 3, 2023, the Company changed
its state of incorporation to the State of Nevada by merging into LQR House Inc., a Nevada corporation. On February 3, in accordance
with our reincorporation to Nevada, the Company’s authorized capital stock changed from 100,000,000 shares of common stock, $0.001
par value, to 350,000,000 shares, consisting of 300,000,000 shares of common stock, par value $0.0001 per share, and 50,000,000 shares
of preferred stock, par value $0.0001 per share. At the same time, the Company also completed a 6-for-1 reverse stock split of our outstanding
common stock through the merger by issuing one share of common stock for every six previously outstanding shares of common stock of the
predecessor Delaware company. The accompanying financial statements and related disclosures have been presented to retroactively reflect
the Reorganization. Amendment to Articles of Incorporation On March 29, 2023, the Company amended its
articles of incorporation to institute a dual class share structure consisting of Class A Common Stock, and Class B Common
Stock, and any number of classes of Preferred Stock. Class A Common Stock is entitled to twenty (20) votes per share on proposals
requiring or requesting stockholder approval, and Class B Common Stock is entitled to one (1) vote on any such matter. A share
of Class A Common Stock may be voluntarily converted into a share of Class B Common Stock. A transfer of a share of Class A
Common Stock will result in its automatic conversion into Class B Common Stock upon such transfer, subject to certain exceptions,
including that the transfer of shares of Class A Common Stock to another holder of Class A Common Stock will not result in
such automatic conversion. Class B Common Stock is not convertible. Other than as to voting and conversion rights, Class A
Common Stock and Class B Common Stock have the same rights and preferences and rank equally, share ratably and are identical in
all respects as to all matters. Due to this amendment, the Company’s authorized
capital stock became 350,000,000 shares, consisting of: (i) 300,000,000 shares of common stock, par value $0.0001 per share, of
which 20,000,000 shares are designated Class A Common Stock, $0.0001 par value per share, and 280,000,000 shares are designated
Class B Common Stock, $0.0001 par value per share; and (ii) 50,000,000 shares of “blank check” preferred stock,
$0.0001 par value per share. All shares of common stock issued and outstanding at the time of the amendment became shares of Class B
Common Stock. Management has evaluated subsequent events through
April 5, 2023, the date the financial statements were available to be issued. Based on this evaluation, no additional material events
were identified which require adjustment or disclosure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Control Asset Acquisitions</t>
        </is>
      </c>
      <c r="B1" s="2" t="inlineStr">
        <is>
          <t>12 Months Ended</t>
        </is>
      </c>
    </row>
    <row r="2">
      <c r="B2" s="2" t="inlineStr">
        <is>
          <t>Dec. 31, 2022</t>
        </is>
      </c>
    </row>
    <row r="3">
      <c r="A3" s="3" t="inlineStr">
        <is>
          <t>Common Control Asset Acquisitions [Abstrat]</t>
        </is>
      </c>
      <c r="B3" s="4" t="inlineStr">
        <is>
          <t xml:space="preserve"> </t>
        </is>
      </c>
    </row>
    <row r="4">
      <c r="A4" s="4" t="inlineStr">
        <is>
          <t>COMMON CONTROL ASSET ACQUISITIONS</t>
        </is>
      </c>
      <c r="B4" s="4" t="inlineStr">
        <is>
          <t>4. COMMON CONTROL ASSET ACQUISITIONS SWOL Asset Acquisition On March 19, 2021, the Company entered into
an agreement (the “SWOL Agreement”) with Dollinger Holdings LLC, a company under common control, pursuant to which the Company
acquired assets related to the online or in-person sale of original tequila and other products branded SWOL (the “SWOL Division”).
Prior to the acquisition, the SWOL Division activity was minimal and consisted of test runs to determine viability. The SWOL Agreement
included the assignment of contracts relating to production of original tequila for exclusive importation into the United States
and a distribution agreement by which SWOL branded products are marketed and sold through online channels by the Company. In addition,
the Company received all the intellectual property assets and registrations to conduct the business of selling SWOL products. Pursuant
to the terms of the agreement, the Company paid Dollinger Holdings LLC $220,000 in cash and 2,666,667 shares of common stock of the Company.
Additionally, the Company paid $40,930 in cash pursuant to SWOL’s existing liabilities. The Company determined that the SWOL Agreement
should be accounted for as an asset acquisition under common control, and therefore the transaction should be recognized at carrying
value and prospectively applied. The Company determined there was no carrying value associated with the assets acquired under the SWOL
Agreement. The total consideration issued was $261,197, consisting of the cash payments and the par value of the common shares issued.
This amount was recorded as a reduction in additional paid-in capital on the statement of stockholders’ equity. Soleil Vino Asset Acquisition On May 31, 2021, the Company entered into
an agreement (the “Soleil Agreement”) with Dollinger Holdings LLC, a company under common control, pursuant to which the
Company received (a) all sourcing agreements with third party vendors for all Soleil Vino and related branded products, (b) all
trademarks for Soleil Vino and all associated trade dress and intellectual property rights, (c) all labels, logos and other branding
bearing the Soleil Vino marks and (d) website and all related digital and social media content including but not limited to influencer
networks, domain and all related content and all related sales channels. Prior to the acquisition, Soleil Vino had no business activity.
Pursuant to the terms of the agreement, the Company paid Dollinger Holding LLC $100,000 in cash and issued 666,667 common shares of the
Company. The Company determined that the Soleil Agreement
should be accounted for as an asset acquisition under common control, and therefore the transaction should be recognized at carrying
value and prospectively applied. The Company determined there was no carrying value associated with the assets acquired under the Soleil
Agreement. The total consideration issued was $100,067, consisting of the cash payments and the par value of the common shares issued.
This amount was recorded as a reduction in additional paid-in capital on the statement of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8. INCOME TAXES For the periods ended December 31, 2022
and 2021, the Company did not record a current or deferred income tax expense or benefit due to current and historical losses incurred
by the Company. The Company’s losses before income taxes consist solely of losses from domestic operations. Deferred taxes are recognized for temporary differences
between the basis of assets and liabilities for financial statement and income tax purposes. The following table presents the deferred
tax assets and liabilities by source:
December 31,
2022 2021
Deferred tax assets:
Net operating loss carryforwards $ 765,808 $ 409,616
Valuation allowance (765,808 ) (409,616 )
Net deferred tax assets $ —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due, cumulative losses through December 31, 2022,
and no history of generating taxable income. Therefore, valuation allowances of $765,808 and $409,616, respectively, were recorded as
of December 31, 2022. Valuation allowance increased by $356,192 during the year ended December 31, 2022. Deferred tax assets
were calculated using the Company’s combined effective tax rate, which it estimated to be approximately 28.0%. The effective rate
is reduced to 0% for 2022 and 2021 due to the full valuation allowance on its net deferred tax assets. The Company’s ability to utilize net operating
loss carryforwards will depend on its ability to generate adequate future taxable income. At December 31, 2022 and 2021, the Company
had net operating loss carryforwards available to offset future taxable income in the amounts of approximately $2,740,000 and $1,465,000,
respectively, which can be carried forward indefinitely. Certain changes in ownership can result in a limitation on the amount of net
operating loss and tax credit carryovers that can be utilized each year. As of December 31, 2022, management has not determined
the extent of any such limitations, if any. The Company has evaluated its income tax positions
and has determined that it does not have any uncertain tax positions. The Company will recognize interest and penalties related to any
uncertain tax positions through its income tax expense. The Company is subject to taxation in the U.S. and
various state jurisdictions. The Company is not presently subject to any income tax audit in any taxing jurisdiction, though all tax years
from 2021 on remain open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and has elected to comply with certain reduced public company reporting requirements,
however, the Company may adopt accounting standards based on the effective dates for public entities when early adoption is permitted.</t>
        </is>
      </c>
      <c r="C4" s="4" t="inlineStr">
        <is>
          <t>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and has elected to comply with certain reduced public company reporting requirements,
however, the Company may adopt accounting standards based on the effective dates for public entities when early adoption is permitted.</t>
        </is>
      </c>
    </row>
    <row r="5">
      <c r="A5" s="4" t="inlineStr">
        <is>
          <t>Unaudited Interim Financial Information</t>
        </is>
      </c>
      <c r="B5" s="4" t="inlineStr">
        <is>
          <t>Unaudited Interim Financial Information The unaudited interim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six-month periods are unaudited.
Unaudited interim results are not necessarily indicative of the results for the full fiscal year. The accompanying unaudited interim condensed
financial statements should be read in conjunction with the Company’s audited financial statements and the notes thereto for the
year ended December 31, 2022 included in the Company’s prospectus that forms a part of the Company’s Registration Statement
on Form S-1 (File No. 333-272660) which was declared effective on August 9, 2023.</t>
        </is>
      </c>
      <c r="C5" s="4" t="inlineStr">
        <is>
          <t xml:space="preserve"> </t>
        </is>
      </c>
    </row>
    <row r="6">
      <c r="A6" s="4" t="inlineStr">
        <is>
          <t>Use of Estimates</t>
        </is>
      </c>
      <c r="B6"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valuations of common stock.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c r="C6"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revenue recognition, related party and common control transactions and valuations of common stock.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7">
      <c r="A7" s="4" t="inlineStr">
        <is>
          <t>Significant Risks and Uncertainties</t>
        </is>
      </c>
      <c r="B7" s="4" t="inlineStr">
        <is>
          <t>Significant Risks and Uncertainties The Company is subject to customary risks and
uncertainties including, but not limited to, the need for protection of proprietary technology, dependence on key personnel, costs of
services provided by third parties and limited operating history.</t>
        </is>
      </c>
      <c r="C7" s="4" t="inlineStr">
        <is>
          <t>Significant Risks and Uncertainties The Company is subject to customary risks and
uncertainties including, but not limited to, the need for protection of proprietary technology, dependence on key personnel, costs of
services provided by third parties, the need to obtain additional financing, and limited operating history.</t>
        </is>
      </c>
    </row>
    <row r="8">
      <c r="A8" s="4" t="inlineStr">
        <is>
          <t>Variable Interest Entities</t>
        </is>
      </c>
      <c r="B8" s="4" t="inlineStr">
        <is>
          <t xml:space="preserve">Variable Interest Entities The Company evaluates its relationships with
other entities to identify whether they are variable interest entities as defined by Financial Accounting Standards Board (“FASB”)
Accounting Standards Codification (“ASC”) Topic 810, Consolidation (“ASC 810”), and to assess whether
it is the primary beneficiary of such entities. If the determination is made that the Company is the primary beneficiary, then that entity
is consolidated. The Company evaluated whether it was the primary beneficiary in its common control asset acquisitions (Note 4)
and related party agreements (Note 5) and determined it is not the primary beneficiary of any entities. </t>
        </is>
      </c>
      <c r="C8" s="4" t="inlineStr">
        <is>
          <t>Variable Interest Entities The Company evaluates its relationships with
other entities to identify whether they are variable interest entities as defined by Financial Accounting Standards Board (“FASB”)
Accounting Standards Codification (“ASC”) Topic 810, Consolidation (“ASC 810”), and to assess whether
it is the primary beneficiary of such entities. If the determination is made that the Company is the primary beneficiary, then that entity
is consolidated. The Company evaluated whether it was the primary beneficiary in its common control asset acquisitions (Note 4)
and related party agreements (Note 5) and determined it is not the primary beneficiary of any entities.</t>
        </is>
      </c>
    </row>
    <row r="9">
      <c r="A9" s="4" t="inlineStr">
        <is>
          <t>Concentrations of Credit Risk</t>
        </is>
      </c>
      <c r="B9" s="4" t="inlineStr">
        <is>
          <t>Concentrations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is>
      </c>
      <c r="C9" s="4" t="inlineStr">
        <is>
          <t>Concentrations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is>
      </c>
    </row>
    <row r="10">
      <c r="A10" s="4" t="inlineStr">
        <is>
          <t>Concentrations</t>
        </is>
      </c>
      <c r="B10" s="4" t="inlineStr">
        <is>
          <t>Concentrations The Company’s ability to derive revenue
from marketing services is reliant on its relationship and marketing license agreement with Ssquared Spirits LLC, a related party
entity, and CWS who fulfills sales for the products sold by clientele using our marketing services. The discontinuance of such relationships
or termination of the marketing license agreement would have a material negative impact on the Company’s operations. Furthermore, the Company relies and expects to
continue to rely on a small number of vendors. The loss of one of these vendors may have a negative short-term impact on the Company’s
operations. However, the Company believes there are acceptable substitute vendors that can be utilized longer term.</t>
        </is>
      </c>
      <c r="C10" s="4" t="inlineStr">
        <is>
          <t xml:space="preserve">Concentrations A significant portion of the Company’s
revenue generating activities were with a related party customer, Country Wine &amp; Spirts (“CWS”). During the periods
ended December 31, 2022 and 2021, 25% and 42% of the Company’s revenue, respectively, was with CWS, including all product
related revenues. As of December 31, 2022 and 2021, CWS accounted for 100% of the Company’s account receivable. The Company’s ability to derive revenue
from marketing services is reliant on its relationship and marketing license agreement with Ssquared Spirits LLC, a related party entity,
and CWS who fulfills sales for the products sold by clientele using our marketing services. The discontinuance of such relationships
or termination of the marketing license agreement would have a material negative impact on the Company’s operations. Furthermore, the Company relies and expects to
continue to rely on a small number of vendors. The loss of one of these vendors may have a negative short-term impact on the Company’s
operations. However, the Company believes there are acceptable substitute vendors that can be utilized longer-term. </t>
        </is>
      </c>
    </row>
    <row r="11">
      <c r="A11" s="4" t="inlineStr">
        <is>
          <t>Fair Value Measurements</t>
        </is>
      </c>
      <c r="B11"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and accounts payable approximate their fair values due to the short maturity of these instruments. The Company believes the
carrying amount of its advances to related parties approximate fair value due to its short-term maturity.</t>
        </is>
      </c>
      <c r="C11"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and accounts payable approximate their fair values due to the short maturity of these instruments. The Company believes the
carrying amount of its advances to related parties approximate fair value due to its short-term maturity.</t>
        </is>
      </c>
    </row>
    <row r="12">
      <c r="A12" s="4" t="inlineStr">
        <is>
          <t>Accounts Receivable</t>
        </is>
      </c>
      <c r="B12" s="4" t="inlineStr">
        <is>
          <t xml:space="preserve">Accounts Receivable Accounts receivable are derived from services
and product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t>
        </is>
      </c>
      <c r="C12" s="4" t="inlineStr">
        <is>
          <t>Accounts Receivable Accounts receivable are derived from services
and product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t>
        </is>
      </c>
    </row>
    <row r="13">
      <c r="A13" s="4" t="inlineStr">
        <is>
          <t>Related Parties</t>
        </is>
      </c>
      <c r="B13" s="4" t="inlineStr">
        <is>
          <t>Related Partie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The Company follows ASC 850, Related Party Disclosures</t>
        </is>
      </c>
      <c r="C13" s="4" t="inlineStr">
        <is>
          <t>Related Partie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The Company follows ASC 850, Related Party Disclosures</t>
        </is>
      </c>
    </row>
    <row r="14">
      <c r="A14" s="4" t="inlineStr">
        <is>
          <t>Revenue Recognition</t>
        </is>
      </c>
      <c r="B14" s="4" t="inlineStr">
        <is>
          <t>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from marketing
services, distribution of its SWOL Tequila product to CWS, and subscription-based membership revenue. Revenue is reported net of discounts. Marketing Services The Company contracts with third-party alcoholic
beverage brands to utilize access to the CWS alcoholic beverage website (the “CWS Platform). The Company and the brands enter into
a commercial relationship. The Company performs services such as creating a marketing campaign strategy, developing promotional materials
and advertising promotional materials through the CWS Platform. Revenue is recognized over a period time, as the marketing services are
being continually provided on a daily and monthly basis over the life of an agreed upon campaign. Marketing campaigns generally range
from one to three months. Product Sales The Company wholly owns SWOL Tequila, a tequila
made in limited batches from a third-party producer located in Mexico. The Company facilitates all efforts to get the product delivered
to CWS for retail distribution in the United States, including advancing costs for production, shipping and other importing and
delivery charges. The Company is entitled to payment of cost plus an additional 20% on each bottle of SWOL Tequila sold to CWS. Revenue
is recognized at the point in which the products are delivered to CWS, when LQR has fulfilled its performance obligation. Due to certain
restrictions on the delivery and custodianship of alcoholic beverage, CWS is require to take ownership of the product at time of delivery,
and there is no recourse or right of return. The Company records gross revenue as it’s the primary obligor in the transaction. Vault Vault is the exclusive membership program for
CWS customers. Through the CWS Platform, users can sign up for membership where they will have access to all products available through
CWS combined with special membership benefits including discounted products, free shipping and promotional offers. The Company markets
this membership program on the CWS Platform and is entitled to 50% of the revenue from the subscriptions. Members are charged
monthly membership fees, and the Company recognizes the 50% fee it is entitled to from CWS as net revenue. The Company records
revenue on transactions when the user initially subscribes or renews their membership, as the Company is the agent of the transaction
and do not typically provide significant post transaction services to the user or bear responsibility for the promised goods or services
included in the membership. The Company records a reserve for chargebacks and cancellations at the time of the transaction based
on historical experience. During the three and six months ended June 30, 2023, revenue from Vault memberships totaled
$8,117 and $16,911, respectively. Contract Balances Accounts receivable represent amounts owed from
marketing and product sales invoiced, but not yet received. Contract liabilities represent obligations to
transfer services to a customer for which the Company has already received consideration. Payments for marketing services are generally
received upfront in advance of the Company satisfying the related performance obligation and are recorded as a deferred revenue liability.
The deferred revenue is reduced as the services are performed and the revenue is recognized. As of June 30, 2023 and December 31,
2022, the Company had $0 in deferred revenue.</t>
        </is>
      </c>
      <c r="C14" s="4" t="inlineStr">
        <is>
          <t>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from marketing
services, distribution of its SWOL Tequila product to CWS, and subscription-based membership revenue. Revenue is reported net of discounts. Marketing Services The Company contracts with third-party alcoholic
beverage brands to utilize access to the CWS alcoholic beverage website (the “CWS Platform). The Company and the brands enter into
a commercial relationship. The Company performs services such as creating a marketing campaign strategy, developing promotional materials
and advertising promotional materials through the CWS Platform. Revenue is recognized over a period time, as the marketing services are
being continually provided on a daily and monthly basis over the life of an agreed upon campaign. Marketing campaigns generally range
from one to three months. Product Sales The Company wholly owns SWOL Tequila, a tequila
made in limited batches from a third-party producer located in Mexico. The Company facilitates all efforts to get the product delivered
to CWS for retail distribution in the United States, including advancing costs for production, shipping and other importing and
delivery charges. The Company is entitled to payment of cost plus an additional 20% on each bottle of SWOL Tequila sold to CWS. Revenue
is recognized at the point in which the products are delivered to CWS, when LQR has fulfilled its performance obligation. Due to certain
restrictions on the delivery and custodianship of alcoholic beverage, CWS is require to take ownership of the product at time of delivery,
and there is no recourse or right of return. The Company records gross revenue as it’s the primary obligor in the transaction. During the periods ended December 31, 2022
and 2021, all SWOL Tequila product revenue was earned with CWS, a related party which makes up all product sales in the accompanying
statement of operations. Vault Vault is the exclusive membership program for
CWS customers. Through the CWS Platform, users can sign up for membership where they will have access to all products available through
CWS combined with special membership benefits including discounted products, free shipping and promotional offers. The Company markets
this membership program on the CWS Platform and is entitled to 50% of the revenue from the subscriptions. Members are charged monthly
membership fees, and the Company recognizes the 50% fee it is entitled to from CWS as net revenue. The Company records revenue on
transactions when the user initially subscribes or renews their membership, as the Company is the agent of the transaction and do not
typically provide significant post transaction services to the user or bear responsibility for the promised goods or services included
in the membership. The Company records a reserve for chargebacks and cancellations at the time of the transaction based on historical
experience. During the year ended December 31, 2022, revenue from Vault memberships totaled $20,524, which was earned with
a related party CWS. Such amounts were included in advances to related party as a receivable, and collected subsequent to December 31,
2022. Contract Balances Accounts receivable represent amounts owed from
marketing and product sales invoiced, but not yet received, Contract liabilities represent obligations to
transfer services to a customer for which the Company has already received consideration. Payments for marketing services are generally
received upfront in advance of the Company satisfying the related performance obligation and are recorded as a deferred revenue liability.
The deferred revenue is reduced as the services are performed and the revenue is recognized. As of December 31, 2022 and 2021, the
Company had $0 in deferred revenue.</t>
        </is>
      </c>
    </row>
    <row r="15">
      <c r="A15" s="4" t="inlineStr">
        <is>
          <t>Cost of Revenue</t>
        </is>
      </c>
      <c r="B15" s="4" t="inlineStr">
        <is>
          <t>Cost of Revenue Cost of revenue consists of all direct costs
attributable to performing marketing services and the Company’s product sales. Cost of revenue includes affiliate payouts, contracted
marketing services, direct advertising costs for marketing campaigns, product costs, packaging, shipping and other importing and delivery
charges. Cost of revenue also includes customer service personnel and amortization of the Company’s marketing license asset (see
Note 5).</t>
        </is>
      </c>
      <c r="C15" s="4" t="inlineStr">
        <is>
          <t>Cost of Revenue Cost of revenue consists of all direct costs
attributable to performing marketing services and the Company’s product sales. Cost of revenue includes affiliate payouts, contracted
marketing services, direct advertising costs for marketing campaigns, product costs, packaging, shipping and other importing and delivery
charges. Cost of revenue also includes customer service personnel and amortization of the Company’s marketing license asset (see
Note 5).</t>
        </is>
      </c>
    </row>
    <row r="16">
      <c r="A16" s="4" t="inlineStr">
        <is>
          <t>Sales and Marketing</t>
        </is>
      </c>
      <c r="B16" s="4" t="inlineStr">
        <is>
          <t>Sales and Marketing Sales and marketing costs primarily consist of
advertising, promotional expenses and marketing consulting and advisory services. Sales and marketing costs also include sales commissions.</t>
        </is>
      </c>
      <c r="C16" s="4" t="inlineStr">
        <is>
          <t>Sales and Marketing Sales and marketing costs primarily consist of
advertising, promotional expenses and marketing consulting and advisory services. Sales and marketing costs also include sales commissions.</t>
        </is>
      </c>
    </row>
    <row r="17">
      <c r="A17" s="4" t="inlineStr">
        <is>
          <t>Deferred Offering Costs</t>
        </is>
      </c>
      <c r="B17" s="4" t="inlineStr">
        <is>
          <t>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June 30, 2023, the Company had capitalized $516,829 in deferred
offering costs.</t>
        </is>
      </c>
      <c r="C17" s="4" t="inlineStr">
        <is>
          <t>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t>
        </is>
      </c>
    </row>
    <row r="18">
      <c r="A18" s="4" t="inlineStr">
        <is>
          <t>Stock-Based Compensation</t>
        </is>
      </c>
      <c r="B18" s="4" t="inlineStr">
        <is>
          <t>Stock-Based Compensation Stock-based compensation is accounted for in
accordance with ASC Topic 718-10, Compensation-Stock Compensation The Company classifies equity-based compensation
expense in its statement of operations in the same manner in which the award recipient’s payroll or contractor costs are classified
or in which the award recipient’s service payments are classified. During the six months ended June 30,
2023, the Company issued 3,000,000 shares of common stock for services for a fair value of $3,000,000, which was included in
general and administrative expenses in the statements of operations.</t>
        </is>
      </c>
      <c r="C18" s="4" t="inlineStr">
        <is>
          <t xml:space="preserve">Stock-Based Compensation Stock-based compensation is accounted for in
accordance with ASC Topic 718-10, Compensation-Stock Compensation The Company classifies equity based compensation
expense in its statement of operations in the same manner in which the award recipient’s payroll or contractor costs are classified
or in which the award recipient’s service payments are classified. </t>
        </is>
      </c>
    </row>
    <row r="19">
      <c r="A19" s="4" t="inlineStr">
        <is>
          <t>Net Loss per Share</t>
        </is>
      </c>
      <c r="B19"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June 30, 2023 and 2022, diluted net loss per share
is the same as basic net loss per share for each year. Potentially dilutive common stock equivalents outstanding as of June 30,
2022 include 175,000 unvested restricted stock units, which vested in 2022 (see Note 5).</t>
        </is>
      </c>
      <c r="C19"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2 and 2021, diluted net loss per
share is the same as basic net loss per share for each year. Potentially dilutive common stock equivalents outstanding as of December 31,
2021 include 262,500 unvested restricted stock units, which vested in 2022 (see Note 6).</t>
        </is>
      </c>
    </row>
    <row r="20">
      <c r="A20" s="4" t="inlineStr">
        <is>
          <t>Recently Issued and Adopted Accounting Pronouncements</t>
        </is>
      </c>
      <c r="B20" s="4" t="inlineStr">
        <is>
          <t>Recently Issued and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c r="C20" s="4" t="inlineStr">
        <is>
          <t>Recently Issued and Adopted Accounting
Pronouncements In February 2016, the Financial Accounting
Standards Board (“FASB”) issued Accounting Standard Update (“ASU”) 2016-02, Lease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row r="21">
      <c r="A21" s="4" t="inlineStr">
        <is>
          <t>Cash and Cash Equivalents</t>
        </is>
      </c>
      <c r="B21" s="4" t="inlineStr">
        <is>
          <t xml:space="preserve"> </t>
        </is>
      </c>
      <c r="C21" s="4" t="inlineStr">
        <is>
          <t>Cash and Cash Equivalents The Company considers all highly liquid investments
with maturities of three months or less at the date of purchase to be cash equivalents.</t>
        </is>
      </c>
    </row>
    <row r="22">
      <c r="A22" s="4" t="inlineStr">
        <is>
          <t>Intangible Assets</t>
        </is>
      </c>
      <c r="B22" s="4" t="inlineStr">
        <is>
          <t xml:space="preserve"> </t>
        </is>
      </c>
      <c r="C22" s="4" t="inlineStr">
        <is>
          <t>Intangible Assets The Company capitalized the value of stock issued
related to the Company’s April 2021 exclusive marketing agreement with CWS (see Note 5). The license is amortized on
a straight-line basis over the life of the agreement, which is ten years.</t>
        </is>
      </c>
    </row>
    <row r="23">
      <c r="A23" s="4" t="inlineStr">
        <is>
          <t>Impairment of Long-Lived Assets</t>
        </is>
      </c>
      <c r="B23" s="4" t="inlineStr">
        <is>
          <t xml:space="preserve"> </t>
        </is>
      </c>
      <c r="C23" s="4" t="inlineStr">
        <is>
          <t xml:space="preserve">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he Company did not record
any impairment losses on its long-lived assets as of December 31, 2022 or 2021. </t>
        </is>
      </c>
    </row>
    <row r="24">
      <c r="A24" s="4" t="inlineStr">
        <is>
          <t>Income Taxes</t>
        </is>
      </c>
      <c r="B24" s="4" t="inlineStr">
        <is>
          <t xml:space="preserve"> </t>
        </is>
      </c>
      <c r="C24" s="4" t="inlineStr">
        <is>
          <t>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Deferred Tax Assets and Liabilities</t>
        </is>
      </c>
      <c r="B4" s="4" t="inlineStr">
        <is>
          <t xml:space="preserve">The following table presents the deferred
tax assets and liabilities by source:
December 31,
2022 2021
Deferred tax assets:
Net operating loss carryforwards $ 765,808 $ 409,616
Valuation allowance (765,808 ) (409,616 )
Net deferred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Balance Sheets (Unaudited)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00057</v>
      </c>
      <c r="C3" s="5" t="n">
        <v>7565</v>
      </c>
      <c r="D3" s="5" t="n">
        <v>1116101</v>
      </c>
    </row>
    <row r="4">
      <c r="A4" s="4" t="inlineStr">
        <is>
          <t>Subscription receivable</t>
        </is>
      </c>
      <c r="B4" s="6" t="n">
        <v>100000</v>
      </c>
      <c r="C4" s="4" t="inlineStr">
        <is>
          <t xml:space="preserve"> </t>
        </is>
      </c>
      <c r="D4" s="4" t="inlineStr">
        <is>
          <t xml:space="preserve"> </t>
        </is>
      </c>
    </row>
    <row r="5">
      <c r="A5" s="4" t="inlineStr">
        <is>
          <t>Total current assets</t>
        </is>
      </c>
      <c r="B5" s="6" t="n">
        <v>392095</v>
      </c>
      <c r="C5" s="6" t="n">
        <v>547023</v>
      </c>
      <c r="D5" s="6" t="n">
        <v>1334448</v>
      </c>
    </row>
    <row r="6">
      <c r="A6" s="4" t="inlineStr">
        <is>
          <t>Intangible assets, net</t>
        </is>
      </c>
      <c r="B6" s="6" t="n">
        <v>1958333</v>
      </c>
      <c r="C6" s="6" t="n">
        <v>2083333</v>
      </c>
      <c r="D6" s="6" t="n">
        <v>2333333</v>
      </c>
    </row>
    <row r="7">
      <c r="A7" s="4" t="inlineStr">
        <is>
          <t>Deferred offering costs</t>
        </is>
      </c>
      <c r="B7" s="6" t="n">
        <v>516829</v>
      </c>
      <c r="C7" s="4" t="inlineStr">
        <is>
          <t xml:space="preserve"> </t>
        </is>
      </c>
      <c r="D7" s="4" t="inlineStr">
        <is>
          <t xml:space="preserve"> </t>
        </is>
      </c>
    </row>
    <row r="8">
      <c r="A8" s="4" t="inlineStr">
        <is>
          <t>Right of use asset</t>
        </is>
      </c>
      <c r="B8" s="6" t="n">
        <v>13790</v>
      </c>
      <c r="C8" s="4" t="inlineStr">
        <is>
          <t xml:space="preserve"> </t>
        </is>
      </c>
      <c r="D8" s="4" t="inlineStr">
        <is>
          <t xml:space="preserve"> </t>
        </is>
      </c>
    </row>
    <row r="9">
      <c r="A9" s="4" t="inlineStr">
        <is>
          <t>Total assets</t>
        </is>
      </c>
      <c r="B9" s="6" t="n">
        <v>2881047</v>
      </c>
      <c r="C9" s="6" t="n">
        <v>2630356</v>
      </c>
      <c r="D9" s="6" t="n">
        <v>3667781</v>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6" t="n">
        <v>542834</v>
      </c>
      <c r="C11" s="6" t="n">
        <v>287457</v>
      </c>
      <c r="D11" s="6" t="n">
        <v>70175</v>
      </c>
    </row>
    <row r="12">
      <c r="A12" s="4" t="inlineStr">
        <is>
          <t>Accrued expenses</t>
        </is>
      </c>
      <c r="B12" s="6" t="n">
        <v>117356</v>
      </c>
      <c r="C12" s="6" t="n">
        <v>199256</v>
      </c>
      <c r="D12" s="4" t="inlineStr">
        <is>
          <t xml:space="preserve"> </t>
        </is>
      </c>
    </row>
    <row r="13">
      <c r="A13" s="4" t="inlineStr">
        <is>
          <t>Right of use liability, current portion</t>
        </is>
      </c>
      <c r="B13" s="6" t="n">
        <v>9497</v>
      </c>
      <c r="C13" s="4" t="inlineStr">
        <is>
          <t xml:space="preserve"> </t>
        </is>
      </c>
      <c r="D13" s="4" t="inlineStr">
        <is>
          <t xml:space="preserve"> </t>
        </is>
      </c>
    </row>
    <row r="14">
      <c r="A14" s="4" t="inlineStr">
        <is>
          <t>Subscription liability</t>
        </is>
      </c>
      <c r="B14" s="6" t="n">
        <v>50000</v>
      </c>
      <c r="C14" s="4" t="inlineStr">
        <is>
          <t xml:space="preserve"> </t>
        </is>
      </c>
      <c r="D14" s="4" t="inlineStr">
        <is>
          <t xml:space="preserve"> </t>
        </is>
      </c>
    </row>
    <row r="15">
      <c r="A15" s="4" t="inlineStr">
        <is>
          <t>Total current liabilities</t>
        </is>
      </c>
      <c r="B15" s="6" t="n">
        <v>777950</v>
      </c>
      <c r="C15" s="6" t="n">
        <v>590715</v>
      </c>
      <c r="D15" s="4" t="inlineStr">
        <is>
          <t xml:space="preserve"> </t>
        </is>
      </c>
    </row>
    <row r="16">
      <c r="A16" s="4" t="inlineStr">
        <is>
          <t>Right of use liability</t>
        </is>
      </c>
      <c r="B16" s="6" t="n">
        <v>5021</v>
      </c>
      <c r="C16" s="4" t="inlineStr">
        <is>
          <t xml:space="preserve"> </t>
        </is>
      </c>
      <c r="D16" s="4" t="inlineStr">
        <is>
          <t xml:space="preserve"> </t>
        </is>
      </c>
    </row>
    <row r="17">
      <c r="A17" s="4" t="inlineStr">
        <is>
          <t>Total liabilities</t>
        </is>
      </c>
      <c r="B17" s="6" t="n">
        <v>782971</v>
      </c>
      <c r="C17" s="6" t="n">
        <v>590715</v>
      </c>
      <c r="D17" s="6" t="n">
        <v>103840</v>
      </c>
    </row>
    <row r="18">
      <c r="A18" s="3" t="inlineStr">
        <is>
          <t>Stockholders’ equity:</t>
        </is>
      </c>
      <c r="B18" s="4" t="inlineStr">
        <is>
          <t xml:space="preserve"> </t>
        </is>
      </c>
      <c r="C18" s="4" t="inlineStr">
        <is>
          <t xml:space="preserve"> </t>
        </is>
      </c>
      <c r="D18" s="4" t="inlineStr">
        <is>
          <t xml:space="preserve"> </t>
        </is>
      </c>
    </row>
    <row r="19">
      <c r="A19" s="4" t="inlineStr">
        <is>
          <t>Common stock, value</t>
        </is>
      </c>
      <c r="B19" s="6" t="n">
        <v>1016</v>
      </c>
      <c r="C19" s="6" t="n">
        <v>920</v>
      </c>
      <c r="D19" s="6" t="n">
        <v>894</v>
      </c>
    </row>
    <row r="20">
      <c r="A20" s="4" t="inlineStr">
        <is>
          <t>Additional paid-in capital</t>
        </is>
      </c>
      <c r="B20" s="6" t="n">
        <v>9780526</v>
      </c>
      <c r="C20" s="6" t="n">
        <v>5843622</v>
      </c>
      <c r="D20" s="6" t="n">
        <v>5525773</v>
      </c>
    </row>
    <row r="21">
      <c r="A21" s="4" t="inlineStr">
        <is>
          <t>Accumulated deficit</t>
        </is>
      </c>
      <c r="B21" s="6" t="n">
        <v>-7683466</v>
      </c>
      <c r="C21" s="6" t="n">
        <v>-3804901</v>
      </c>
      <c r="D21" s="6" t="n">
        <v>-1962726</v>
      </c>
    </row>
    <row r="22">
      <c r="A22" s="4" t="inlineStr">
        <is>
          <t>Total stockholders’ equity</t>
        </is>
      </c>
      <c r="B22" s="6" t="n">
        <v>2098076</v>
      </c>
      <c r="C22" s="6" t="n">
        <v>2039641</v>
      </c>
      <c r="D22" s="6" t="n">
        <v>3563941</v>
      </c>
    </row>
    <row r="23">
      <c r="A23" s="4" t="inlineStr">
        <is>
          <t>Total liabilities and stockholders’ equity</t>
        </is>
      </c>
      <c r="B23" s="6" t="n">
        <v>2881047</v>
      </c>
      <c r="C23" s="6" t="n">
        <v>2630356</v>
      </c>
      <c r="D23" s="6" t="n">
        <v>3667781</v>
      </c>
    </row>
    <row r="24">
      <c r="A24" s="4" t="inlineStr">
        <is>
          <t>Related party</t>
        </is>
      </c>
      <c r="B24" s="4" t="inlineStr">
        <is>
          <t xml:space="preserve"> </t>
        </is>
      </c>
      <c r="C24" s="4" t="inlineStr">
        <is>
          <t xml:space="preserve"> </t>
        </is>
      </c>
      <c r="D24" s="4" t="inlineStr">
        <is>
          <t xml:space="preserve"> </t>
        </is>
      </c>
    </row>
    <row r="25">
      <c r="A25" s="3" t="inlineStr">
        <is>
          <t>Current assets:</t>
        </is>
      </c>
      <c r="B25" s="4" t="inlineStr">
        <is>
          <t xml:space="preserve"> </t>
        </is>
      </c>
      <c r="C25" s="4" t="inlineStr">
        <is>
          <t xml:space="preserve"> </t>
        </is>
      </c>
      <c r="D25" s="4" t="inlineStr">
        <is>
          <t xml:space="preserve"> </t>
        </is>
      </c>
    </row>
    <row r="26">
      <c r="A26" s="4" t="inlineStr">
        <is>
          <t>Accounts receivable, related party</t>
        </is>
      </c>
      <c r="B26" s="6" t="n">
        <v>64698</v>
      </c>
      <c r="C26" s="6" t="n">
        <v>224692</v>
      </c>
      <c r="D26" s="6" t="n">
        <v>93920</v>
      </c>
    </row>
    <row r="27">
      <c r="A27" s="4" t="inlineStr">
        <is>
          <t>Advances to related party</t>
        </is>
      </c>
      <c r="B27" s="6" t="n">
        <v>127340</v>
      </c>
      <c r="C27" s="6" t="n">
        <v>314766</v>
      </c>
      <c r="D27" s="6" t="n">
        <v>124427</v>
      </c>
    </row>
    <row r="28">
      <c r="A28" s="3" t="inlineStr">
        <is>
          <t>Current liabilities:</t>
        </is>
      </c>
      <c r="B28" s="4" t="inlineStr">
        <is>
          <t xml:space="preserve"> </t>
        </is>
      </c>
      <c r="C28" s="4" t="inlineStr">
        <is>
          <t xml:space="preserve"> </t>
        </is>
      </c>
      <c r="D28" s="4" t="inlineStr">
        <is>
          <t xml:space="preserve"> </t>
        </is>
      </c>
    </row>
    <row r="29">
      <c r="A29" s="4" t="inlineStr">
        <is>
          <t>Accounts payable, related party</t>
        </is>
      </c>
      <c r="B29" s="5" t="n">
        <v>58263</v>
      </c>
      <c r="C29" s="5" t="n">
        <v>104002</v>
      </c>
      <c r="D29" s="5" t="n">
        <v>33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Operations (Details) - USD ($) $ / shares in Units, $ in Thousands</t>
        </is>
      </c>
      <c r="B1" s="2" t="inlineStr">
        <is>
          <t>Aug. 11, 2023</t>
        </is>
      </c>
      <c r="C1" s="2" t="inlineStr">
        <is>
          <t>Aug. 09, 2023</t>
        </is>
      </c>
      <c r="D1" s="2" t="inlineStr">
        <is>
          <t>Jun. 30, 2023</t>
        </is>
      </c>
      <c r="E1" s="2" t="inlineStr">
        <is>
          <t>Feb. 03, 2023</t>
        </is>
      </c>
      <c r="F1" s="2" t="inlineStr">
        <is>
          <t>Dec. 31, 2022</t>
        </is>
      </c>
      <c r="G1" s="2" t="inlineStr">
        <is>
          <t>Dec. 31, 2021</t>
        </is>
      </c>
      <c r="H1" s="2" t="inlineStr">
        <is>
          <t>Apr. 01, 2021</t>
        </is>
      </c>
      <c r="I1" s="2" t="inlineStr">
        <is>
          <t>Feb. 28, 2021</t>
        </is>
      </c>
    </row>
    <row r="2">
      <c r="A2" s="3" t="inlineStr">
        <is>
          <t>Nature of Operation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uthorized capital</t>
        </is>
      </c>
      <c r="B3" s="4" t="inlineStr">
        <is>
          <t xml:space="preserve"> </t>
        </is>
      </c>
      <c r="C3" s="4" t="inlineStr">
        <is>
          <t xml:space="preserve"> </t>
        </is>
      </c>
      <c r="D3" s="6" t="n">
        <v>350000000</v>
      </c>
      <c r="E3" s="4" t="inlineStr">
        <is>
          <t xml:space="preserve"> </t>
        </is>
      </c>
      <c r="F3" s="6" t="n">
        <v>100000000</v>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7" t="n">
        <v>0.0001</v>
      </c>
      <c r="E4" s="4" t="inlineStr">
        <is>
          <t xml:space="preserve"> </t>
        </is>
      </c>
      <c r="F4" s="7" t="n">
        <v>0.0001</v>
      </c>
      <c r="G4" s="7" t="n">
        <v>0.0001</v>
      </c>
      <c r="H4" s="4" t="inlineStr">
        <is>
          <t xml:space="preserve"> </t>
        </is>
      </c>
      <c r="I4" s="4" t="inlineStr">
        <is>
          <t xml:space="preserve"> </t>
        </is>
      </c>
    </row>
    <row r="5">
      <c r="A5" s="4" t="inlineStr">
        <is>
          <t>Shares of common stock</t>
        </is>
      </c>
      <c r="B5" s="4" t="inlineStr">
        <is>
          <t xml:space="preserve"> </t>
        </is>
      </c>
      <c r="C5" s="4" t="inlineStr">
        <is>
          <t xml:space="preserve"> </t>
        </is>
      </c>
      <c r="D5" s="4" t="inlineStr">
        <is>
          <t xml:space="preserve"> </t>
        </is>
      </c>
      <c r="E5" s="6" t="n">
        <v>300000000</v>
      </c>
      <c r="F5" s="4" t="inlineStr">
        <is>
          <t xml:space="preserve"> </t>
        </is>
      </c>
      <c r="G5" s="4" t="inlineStr">
        <is>
          <t xml:space="preserve"> </t>
        </is>
      </c>
      <c r="H5" s="6" t="n">
        <v>1666667</v>
      </c>
      <c r="I5" s="4" t="inlineStr">
        <is>
          <t xml:space="preserve"> </t>
        </is>
      </c>
    </row>
    <row r="6">
      <c r="A6" s="4" t="inlineStr">
        <is>
          <t>Preferred stock of shares</t>
        </is>
      </c>
      <c r="B6" s="4" t="inlineStr">
        <is>
          <t xml:space="preserve"> </t>
        </is>
      </c>
      <c r="C6" s="4" t="inlineStr">
        <is>
          <t xml:space="preserve"> </t>
        </is>
      </c>
      <c r="D6" s="6" t="n">
        <v>50000000</v>
      </c>
      <c r="E6" s="6" t="n">
        <v>50000000</v>
      </c>
      <c r="F6" s="4" t="inlineStr">
        <is>
          <t xml:space="preserve"> </t>
        </is>
      </c>
      <c r="G6" s="4" t="inlineStr">
        <is>
          <t xml:space="preserve"> </t>
        </is>
      </c>
      <c r="H6" s="4" t="inlineStr">
        <is>
          <t xml:space="preserve"> </t>
        </is>
      </c>
      <c r="I6" s="4" t="inlineStr">
        <is>
          <t xml:space="preserve"> </t>
        </is>
      </c>
    </row>
    <row r="7">
      <c r="A7" s="4" t="inlineStr">
        <is>
          <t>Preferred stock par value (in Dollars per share)</t>
        </is>
      </c>
      <c r="B7" s="4" t="inlineStr">
        <is>
          <t xml:space="preserve"> </t>
        </is>
      </c>
      <c r="C7" s="4" t="inlineStr">
        <is>
          <t xml:space="preserve"> </t>
        </is>
      </c>
      <c r="D7" s="7" t="n">
        <v>0.0001</v>
      </c>
      <c r="E7" s="4" t="inlineStr">
        <is>
          <t xml:space="preserve"> </t>
        </is>
      </c>
      <c r="F7" s="10" t="n">
        <v>0.0001</v>
      </c>
      <c r="G7" s="4" t="inlineStr">
        <is>
          <t xml:space="preserve"> </t>
        </is>
      </c>
      <c r="H7" s="4" t="inlineStr">
        <is>
          <t xml:space="preserve"> </t>
        </is>
      </c>
      <c r="I7" s="4" t="inlineStr">
        <is>
          <t xml:space="preserve"> </t>
        </is>
      </c>
    </row>
    <row r="8">
      <c r="A8" s="4" t="inlineStr">
        <is>
          <t>Price per share (in Dollars per share)</t>
        </is>
      </c>
      <c r="B8" s="4" t="inlineStr">
        <is>
          <t xml:space="preserve"> </t>
        </is>
      </c>
      <c r="C8" s="4" t="inlineStr">
        <is>
          <t xml:space="preserve"> </t>
        </is>
      </c>
      <c r="D8" s="4" t="inlineStr">
        <is>
          <t xml:space="preserve"> </t>
        </is>
      </c>
      <c r="E8" s="4" t="inlineStr">
        <is>
          <t xml:space="preserve"> </t>
        </is>
      </c>
      <c r="F8" s="11" t="n">
        <v>0.001</v>
      </c>
      <c r="G8" s="4" t="inlineStr">
        <is>
          <t xml:space="preserve"> </t>
        </is>
      </c>
      <c r="H8" s="4" t="inlineStr">
        <is>
          <t xml:space="preserve"> </t>
        </is>
      </c>
      <c r="I8" s="9" t="n">
        <v>1.5</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ature of Opera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uthorized capital</t>
        </is>
      </c>
      <c r="B11" s="4" t="inlineStr">
        <is>
          <t xml:space="preserve"> </t>
        </is>
      </c>
      <c r="C11" s="4" t="inlineStr">
        <is>
          <t xml:space="preserve"> </t>
        </is>
      </c>
      <c r="D11" s="6" t="n">
        <v>10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ar value (in Dollars per share)</t>
        </is>
      </c>
      <c r="B12" s="4" t="inlineStr">
        <is>
          <t xml:space="preserve"> </t>
        </is>
      </c>
      <c r="C12" s="4" t="inlineStr">
        <is>
          <t xml:space="preserve"> </t>
        </is>
      </c>
      <c r="D12" s="11" t="n">
        <v>0.001</v>
      </c>
      <c r="E12" s="7" t="n">
        <v>0.0001</v>
      </c>
      <c r="F12" s="4" t="inlineStr">
        <is>
          <t xml:space="preserve"> </t>
        </is>
      </c>
      <c r="G12" s="4" t="inlineStr">
        <is>
          <t xml:space="preserve"> </t>
        </is>
      </c>
      <c r="H12" s="4" t="inlineStr">
        <is>
          <t xml:space="preserve"> </t>
        </is>
      </c>
      <c r="I12" s="4" t="inlineStr">
        <is>
          <t xml:space="preserve"> </t>
        </is>
      </c>
    </row>
    <row r="13">
      <c r="A13" s="4" t="inlineStr">
        <is>
          <t>Shares of common stock</t>
        </is>
      </c>
      <c r="B13" s="4" t="inlineStr">
        <is>
          <t xml:space="preserve"> </t>
        </is>
      </c>
      <c r="C13" s="4" t="inlineStr">
        <is>
          <t xml:space="preserve"> </t>
        </is>
      </c>
      <c r="D13" s="6" t="n">
        <v>920043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ce per share (in Dollars per share)</t>
        </is>
      </c>
      <c r="B14" s="4" t="inlineStr">
        <is>
          <t xml:space="preserve"> </t>
        </is>
      </c>
      <c r="C14" s="4" t="inlineStr">
        <is>
          <t xml:space="preserve"> </t>
        </is>
      </c>
      <c r="D14" s="11" t="n">
        <v>0.0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ature of Oper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of common stock</t>
        </is>
      </c>
      <c r="B17" s="4" t="inlineStr">
        <is>
          <t xml:space="preserve"> </t>
        </is>
      </c>
      <c r="C17" s="4" t="inlineStr">
        <is>
          <t xml:space="preserve"> </t>
        </is>
      </c>
      <c r="D17" s="6" t="n">
        <v>35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ature of Ope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par value (in Dollars per share)</t>
        </is>
      </c>
      <c r="B20" s="4" t="inlineStr">
        <is>
          <t xml:space="preserve"> </t>
        </is>
      </c>
      <c r="C20" s="4" t="inlineStr">
        <is>
          <t xml:space="preserve"> </t>
        </is>
      </c>
      <c r="D20" s="4" t="inlineStr">
        <is>
          <t xml:space="preserve"> </t>
        </is>
      </c>
      <c r="E20" s="10" t="n">
        <v>0.0001</v>
      </c>
      <c r="F20" s="4" t="inlineStr">
        <is>
          <t xml:space="preserve"> </t>
        </is>
      </c>
      <c r="G20" s="4" t="inlineStr">
        <is>
          <t xml:space="preserve"> </t>
        </is>
      </c>
      <c r="H20" s="4" t="inlineStr">
        <is>
          <t xml:space="preserve"> </t>
        </is>
      </c>
      <c r="I20" s="4" t="inlineStr">
        <is>
          <t xml:space="preserve"> </t>
        </is>
      </c>
    </row>
    <row r="21">
      <c r="A21" s="4" t="inlineStr">
        <is>
          <t>Minimum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ature of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of common stock</t>
        </is>
      </c>
      <c r="B23" s="4" t="inlineStr">
        <is>
          <t xml:space="preserve"> </t>
        </is>
      </c>
      <c r="C23" s="4" t="inlineStr">
        <is>
          <t xml:space="preserve"> </t>
        </is>
      </c>
      <c r="D23" s="6" t="n">
        <v>30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ature of Ope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par value (in Dollars per share)</t>
        </is>
      </c>
      <c r="B26" s="4" t="inlineStr">
        <is>
          <t xml:space="preserve"> </t>
        </is>
      </c>
      <c r="C26" s="4" t="inlineStr">
        <is>
          <t xml:space="preserve"> </t>
        </is>
      </c>
      <c r="D26" s="4" t="inlineStr">
        <is>
          <t xml:space="preserve"> </t>
        </is>
      </c>
      <c r="E26" s="10" t="n">
        <v>0.0001</v>
      </c>
      <c r="F26" s="4" t="inlineStr">
        <is>
          <t xml:space="preserve"> </t>
        </is>
      </c>
      <c r="G26" s="4" t="inlineStr">
        <is>
          <t xml:space="preserve"> </t>
        </is>
      </c>
      <c r="H26" s="4" t="inlineStr">
        <is>
          <t xml:space="preserve"> </t>
        </is>
      </c>
      <c r="I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ature of Opera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ce per share (in Dollars per share)</t>
        </is>
      </c>
      <c r="B29" s="4" t="inlineStr">
        <is>
          <t xml:space="preserve"> </t>
        </is>
      </c>
      <c r="C29" s="5" t="n">
        <v>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oss proceeds (in Dollars)</t>
        </is>
      </c>
      <c r="B30" s="5" t="n">
        <v>5750</v>
      </c>
      <c r="C30" s="5" t="n">
        <v>57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proceeds (in Dollars)</t>
        </is>
      </c>
      <c r="B31" s="5" t="n">
        <v>4700</v>
      </c>
      <c r="C31" s="5" t="n">
        <v>47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ature of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par value (in Dollars per share)</t>
        </is>
      </c>
      <c r="B34" s="4" t="inlineStr">
        <is>
          <t xml:space="preserve"> </t>
        </is>
      </c>
      <c r="C34" s="4" t="inlineStr">
        <is>
          <t xml:space="preserve"> </t>
        </is>
      </c>
      <c r="D34" s="4" t="inlineStr">
        <is>
          <t xml:space="preserve"> </t>
        </is>
      </c>
      <c r="E34" s="10" t="n">
        <v>0.0001</v>
      </c>
      <c r="F34" s="4" t="inlineStr">
        <is>
          <t xml:space="preserve"> </t>
        </is>
      </c>
      <c r="G34" s="4" t="inlineStr">
        <is>
          <t xml:space="preserve"> </t>
        </is>
      </c>
      <c r="H34" s="4" t="inlineStr">
        <is>
          <t xml:space="preserve"> </t>
        </is>
      </c>
      <c r="I34" s="4" t="inlineStr">
        <is>
          <t xml:space="preserve"> </t>
        </is>
      </c>
    </row>
    <row r="35">
      <c r="A35" s="4" t="inlineStr">
        <is>
          <t>Subsequent Eve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ature of Opera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par value (in Dollars per share)</t>
        </is>
      </c>
      <c r="B37" s="4" t="inlineStr">
        <is>
          <t xml:space="preserve"> </t>
        </is>
      </c>
      <c r="C37" s="4" t="inlineStr">
        <is>
          <t xml:space="preserve"> </t>
        </is>
      </c>
      <c r="D37" s="4" t="inlineStr">
        <is>
          <t xml:space="preserve"> </t>
        </is>
      </c>
      <c r="E37" s="11" t="n">
        <v>0.001</v>
      </c>
      <c r="F37" s="4" t="inlineStr">
        <is>
          <t xml:space="preserve"> </t>
        </is>
      </c>
      <c r="G37" s="4" t="inlineStr">
        <is>
          <t xml:space="preserve"> </t>
        </is>
      </c>
      <c r="H37" s="4" t="inlineStr">
        <is>
          <t xml:space="preserve"> </t>
        </is>
      </c>
      <c r="I37" s="4" t="inlineStr">
        <is>
          <t xml:space="preserve"> </t>
        </is>
      </c>
    </row>
    <row r="38">
      <c r="A38" s="4" t="inlineStr">
        <is>
          <t>Subsequent Event [Member] | 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ature of Opera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shares</t>
        </is>
      </c>
      <c r="B40" s="4" t="inlineStr">
        <is>
          <t xml:space="preserve"> </t>
        </is>
      </c>
      <c r="C40" s="6" t="n">
        <v>11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bsequent Event [Member] | 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ature of Ope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shares</t>
        </is>
      </c>
      <c r="B43" s="4" t="inlineStr">
        <is>
          <t xml:space="preserve"> </t>
        </is>
      </c>
      <c r="C43" s="6" t="n">
        <v>1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QR House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ature of Opera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uthorized capital</t>
        </is>
      </c>
      <c r="B46" s="4" t="inlineStr">
        <is>
          <t xml:space="preserve"> </t>
        </is>
      </c>
      <c r="C46" s="4" t="inlineStr">
        <is>
          <t xml:space="preserve"> </t>
        </is>
      </c>
      <c r="D46" s="6" t="n">
        <v>100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par value (in Dollars per share)</t>
        </is>
      </c>
      <c r="B47" s="4" t="inlineStr">
        <is>
          <t xml:space="preserve"> </t>
        </is>
      </c>
      <c r="C47" s="4" t="inlineStr">
        <is>
          <t xml:space="preserve"> </t>
        </is>
      </c>
      <c r="D47" s="7" t="n">
        <v>0.000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of common stock</t>
        </is>
      </c>
      <c r="B48" s="4" t="inlineStr">
        <is>
          <t xml:space="preserve"> </t>
        </is>
      </c>
      <c r="C48" s="4" t="inlineStr">
        <is>
          <t xml:space="preserve"> </t>
        </is>
      </c>
      <c r="D48" s="4" t="inlineStr">
        <is>
          <t xml:space="preserve"> </t>
        </is>
      </c>
      <c r="E48" s="6" t="n">
        <v>350000000</v>
      </c>
      <c r="F48" s="4" t="inlineStr">
        <is>
          <t xml:space="preserve"> </t>
        </is>
      </c>
      <c r="G48" s="4" t="inlineStr">
        <is>
          <t xml:space="preserve"> </t>
        </is>
      </c>
      <c r="H48" s="4" t="inlineStr">
        <is>
          <t xml:space="preserve"> </t>
        </is>
      </c>
      <c r="I48" s="4" t="inlineStr">
        <is>
          <t xml:space="preserve"> </t>
        </is>
      </c>
    </row>
    <row r="49">
      <c r="A49" s="4" t="inlineStr">
        <is>
          <t>Preferred stock par value (in Dollars per share)</t>
        </is>
      </c>
      <c r="B49" s="4" t="inlineStr">
        <is>
          <t xml:space="preserve"> </t>
        </is>
      </c>
      <c r="C49" s="4" t="inlineStr">
        <is>
          <t xml:space="preserve"> </t>
        </is>
      </c>
      <c r="D49" s="7" t="n">
        <v>0.000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issued</t>
        </is>
      </c>
      <c r="B50" s="4" t="inlineStr">
        <is>
          <t xml:space="preserve"> </t>
        </is>
      </c>
      <c r="C50" s="4" t="inlineStr">
        <is>
          <t xml:space="preserve"> </t>
        </is>
      </c>
      <c r="D50" s="4" t="inlineStr">
        <is>
          <t xml:space="preserve"> </t>
        </is>
      </c>
      <c r="E50" s="6" t="n">
        <v>100000000</v>
      </c>
      <c r="F50" s="4" t="inlineStr">
        <is>
          <t xml:space="preserve"> </t>
        </is>
      </c>
      <c r="G50" s="4" t="inlineStr">
        <is>
          <t xml:space="preserve"> </t>
        </is>
      </c>
      <c r="H50" s="4" t="inlineStr">
        <is>
          <t xml:space="preserve"> </t>
        </is>
      </c>
      <c r="I50" s="4" t="inlineStr">
        <is>
          <t xml:space="preserve"> </t>
        </is>
      </c>
    </row>
    <row r="51">
      <c r="A51" s="4" t="inlineStr">
        <is>
          <t>LQR House Inc.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Nature of Oper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par value (in Dollars per share)</t>
        </is>
      </c>
      <c r="B53" s="4" t="inlineStr">
        <is>
          <t xml:space="preserve"> </t>
        </is>
      </c>
      <c r="C53" s="4" t="inlineStr">
        <is>
          <t xml:space="preserve"> </t>
        </is>
      </c>
      <c r="D53" s="4" t="inlineStr">
        <is>
          <t xml:space="preserve"> </t>
        </is>
      </c>
      <c r="E53" s="11" t="n">
        <v>0.001</v>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Going Concern (Details) - USD ($)</t>
        </is>
      </c>
      <c r="B1" s="2" t="inlineStr">
        <is>
          <t>3 Months Ended</t>
        </is>
      </c>
      <c r="G1" s="2" t="inlineStr">
        <is>
          <t>6 Months Ended</t>
        </is>
      </c>
      <c r="I1" s="2" t="inlineStr">
        <is>
          <t>12 Months Ended</t>
        </is>
      </c>
    </row>
    <row r="2">
      <c r="B2" s="2" t="inlineStr">
        <is>
          <t>Jun. 30, 2023</t>
        </is>
      </c>
      <c r="C2" s="2" t="inlineStr">
        <is>
          <t>Mar. 31, 2023</t>
        </is>
      </c>
      <c r="D2" s="2" t="inlineStr">
        <is>
          <t>Jun. 30, 2022</t>
        </is>
      </c>
      <c r="E2" s="2" t="inlineStr">
        <is>
          <t>Mar. 31, 2022</t>
        </is>
      </c>
      <c r="F2" s="2" t="inlineStr">
        <is>
          <t>Mar. 31, 2021</t>
        </is>
      </c>
      <c r="G2" s="2" t="inlineStr">
        <is>
          <t>Jun. 30, 2023</t>
        </is>
      </c>
      <c r="H2" s="2" t="inlineStr">
        <is>
          <t>Jun. 30, 2022</t>
        </is>
      </c>
      <c r="I2" s="2" t="inlineStr">
        <is>
          <t>Dec. 31, 2022</t>
        </is>
      </c>
      <c r="J2" s="2" t="inlineStr">
        <is>
          <t>Dec. 31, 2021</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3556491</v>
      </c>
      <c r="C4" s="5" t="n">
        <v>-322074</v>
      </c>
      <c r="D4" s="5" t="n">
        <v>-547132</v>
      </c>
      <c r="E4" s="5" t="n">
        <v>-701128</v>
      </c>
      <c r="F4" s="5" t="n">
        <v>1962726</v>
      </c>
      <c r="G4" s="5" t="n">
        <v>-3878565</v>
      </c>
      <c r="H4" s="5" t="n">
        <v>-1248260</v>
      </c>
      <c r="I4" s="5" t="n">
        <v>-1842175</v>
      </c>
      <c r="J4" s="5" t="n">
        <v>-1962726</v>
      </c>
    </row>
    <row r="5">
      <c r="A5" s="4" t="inlineStr">
        <is>
          <t>Cash flows from operations</t>
        </is>
      </c>
      <c r="B5" s="4" t="inlineStr">
        <is>
          <t xml:space="preserve"> </t>
        </is>
      </c>
      <c r="C5" s="4" t="inlineStr">
        <is>
          <t xml:space="preserve"> </t>
        </is>
      </c>
      <c r="D5" s="4" t="inlineStr">
        <is>
          <t xml:space="preserve"> </t>
        </is>
      </c>
      <c r="E5" s="4" t="inlineStr">
        <is>
          <t xml:space="preserve"> </t>
        </is>
      </c>
      <c r="F5" s="4" t="inlineStr">
        <is>
          <t xml:space="preserve"> </t>
        </is>
      </c>
      <c r="G5" s="6" t="n">
        <v>-892464</v>
      </c>
      <c r="H5" s="5" t="n">
        <v>-1015807</v>
      </c>
      <c r="I5" s="5" t="n">
        <v>-918197</v>
      </c>
      <c r="J5" s="5" t="n">
        <v>-1479014</v>
      </c>
    </row>
    <row r="6">
      <c r="A6" s="4" t="inlineStr">
        <is>
          <t>Cash and cash equivalents</t>
        </is>
      </c>
      <c r="B6" s="9" t="n">
        <v>1.9</v>
      </c>
      <c r="C6" s="4" t="inlineStr">
        <is>
          <t xml:space="preserve"> </t>
        </is>
      </c>
      <c r="D6" s="4" t="inlineStr">
        <is>
          <t xml:space="preserve"> </t>
        </is>
      </c>
      <c r="E6" s="4" t="inlineStr">
        <is>
          <t xml:space="preserve"> </t>
        </is>
      </c>
      <c r="F6" s="4" t="inlineStr">
        <is>
          <t xml:space="preserve"> </t>
        </is>
      </c>
      <c r="G6" s="9" t="n">
        <v>1.9</v>
      </c>
      <c r="H6" s="4" t="inlineStr">
        <is>
          <t xml:space="preserve"> </t>
        </is>
      </c>
      <c r="I6" s="4" t="inlineStr">
        <is>
          <t xml:space="preserve"> </t>
        </is>
      </c>
      <c r="J6" s="4" t="inlineStr">
        <is>
          <t xml:space="preserve"> </t>
        </is>
      </c>
    </row>
    <row r="7">
      <c r="A7" s="4" t="inlineStr">
        <is>
          <t>Long-Term Deb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 year</t>
        </is>
      </c>
      <c r="J7" s="4" t="inlineStr">
        <is>
          <t xml:space="preserve"> </t>
        </is>
      </c>
    </row>
  </sheetData>
  <mergeCells count="4">
    <mergeCell ref="A1:A2"/>
    <mergeCell ref="B1:F1"/>
    <mergeCell ref="G1:H1"/>
    <mergeCell ref="I1:J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3" customWidth="1" min="1" max="1"/>
    <col width="15" customWidth="1" min="2" max="2"/>
    <col width="13"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Summary of Significant Accounting Policies (Details) - USD ($)</t>
        </is>
      </c>
      <c r="B1" s="2" t="inlineStr">
        <is>
          <t>1 Months Ended</t>
        </is>
      </c>
      <c r="F1" s="2" t="inlineStr">
        <is>
          <t>3 Months Ended</t>
        </is>
      </c>
      <c r="G1" s="2" t="inlineStr">
        <is>
          <t>6 Months Ended</t>
        </is>
      </c>
      <c r="H1" s="2" t="inlineStr">
        <is>
          <t>12 Months Ended</t>
        </is>
      </c>
    </row>
    <row r="2">
      <c r="B2" s="2" t="inlineStr">
        <is>
          <t>Sep. 30, 2022</t>
        </is>
      </c>
      <c r="C2" s="2" t="inlineStr">
        <is>
          <t>May 31, 2021</t>
        </is>
      </c>
      <c r="D2" s="2" t="inlineStr">
        <is>
          <t>Feb. 28, 2021</t>
        </is>
      </c>
      <c r="E2" s="2" t="inlineStr">
        <is>
          <t>Jan. 31, 2021</t>
        </is>
      </c>
      <c r="F2" s="2" t="inlineStr">
        <is>
          <t>Jun. 30, 2023</t>
        </is>
      </c>
      <c r="G2" s="2" t="inlineStr">
        <is>
          <t>Jun. 30, 2023</t>
        </is>
      </c>
      <c r="H2" s="2" t="inlineStr">
        <is>
          <t>Dec. 31, 2022</t>
        </is>
      </c>
      <c r="I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 deposit insurance corporation</t>
        </is>
      </c>
      <c r="B4" s="4" t="inlineStr">
        <is>
          <t xml:space="preserve"> </t>
        </is>
      </c>
      <c r="C4" s="4" t="inlineStr">
        <is>
          <t xml:space="preserve"> </t>
        </is>
      </c>
      <c r="D4" s="4" t="inlineStr">
        <is>
          <t xml:space="preserve"> </t>
        </is>
      </c>
      <c r="E4" s="4" t="inlineStr">
        <is>
          <t xml:space="preserve"> </t>
        </is>
      </c>
      <c r="F4" s="4" t="inlineStr">
        <is>
          <t xml:space="preserve"> </t>
        </is>
      </c>
      <c r="G4" s="5" t="n">
        <v>250000</v>
      </c>
      <c r="H4" s="4" t="inlineStr">
        <is>
          <t xml:space="preserve"> </t>
        </is>
      </c>
      <c r="I4" s="4" t="inlineStr">
        <is>
          <t xml:space="preserve"> </t>
        </is>
      </c>
    </row>
    <row r="5">
      <c r="A5" s="4" t="inlineStr">
        <is>
          <t>Percentage of revenue</t>
        </is>
      </c>
      <c r="B5" s="4" t="inlineStr">
        <is>
          <t xml:space="preserve"> </t>
        </is>
      </c>
      <c r="C5" s="4" t="inlineStr">
        <is>
          <t xml:space="preserve"> </t>
        </is>
      </c>
      <c r="D5" s="4" t="inlineStr">
        <is>
          <t xml:space="preserve"> </t>
        </is>
      </c>
      <c r="E5" s="4" t="inlineStr">
        <is>
          <t xml:space="preserve"> </t>
        </is>
      </c>
      <c r="F5" s="12" t="n">
        <v>0.5</v>
      </c>
      <c r="G5" s="12" t="n">
        <v>0.5</v>
      </c>
      <c r="H5" s="12" t="n">
        <v>0.5</v>
      </c>
      <c r="I5" s="4" t="inlineStr">
        <is>
          <t xml:space="preserve"> </t>
        </is>
      </c>
    </row>
    <row r="6">
      <c r="A6" s="4" t="inlineStr">
        <is>
          <t>Fees percentage</t>
        </is>
      </c>
      <c r="B6" s="4" t="inlineStr">
        <is>
          <t xml:space="preserve"> </t>
        </is>
      </c>
      <c r="C6" s="4" t="inlineStr">
        <is>
          <t xml:space="preserve"> </t>
        </is>
      </c>
      <c r="D6" s="4" t="inlineStr">
        <is>
          <t xml:space="preserve"> </t>
        </is>
      </c>
      <c r="E6" s="4" t="inlineStr">
        <is>
          <t xml:space="preserve"> </t>
        </is>
      </c>
      <c r="F6" s="4" t="inlineStr">
        <is>
          <t xml:space="preserve"> </t>
        </is>
      </c>
      <c r="G6" s="12" t="n">
        <v>0.5</v>
      </c>
      <c r="H6" s="12" t="n">
        <v>0.5</v>
      </c>
      <c r="I6" s="4" t="inlineStr">
        <is>
          <t xml:space="preserve"> </t>
        </is>
      </c>
    </row>
    <row r="7">
      <c r="A7" s="4" t="inlineStr">
        <is>
          <t>Revenue total</t>
        </is>
      </c>
      <c r="B7" s="4" t="inlineStr">
        <is>
          <t xml:space="preserve"> </t>
        </is>
      </c>
      <c r="C7" s="4" t="inlineStr">
        <is>
          <t xml:space="preserve"> </t>
        </is>
      </c>
      <c r="D7" s="4" t="inlineStr">
        <is>
          <t xml:space="preserve"> </t>
        </is>
      </c>
      <c r="E7" s="4" t="inlineStr">
        <is>
          <t xml:space="preserve"> </t>
        </is>
      </c>
      <c r="F7" s="5" t="n">
        <v>8117</v>
      </c>
      <c r="G7" s="5" t="n">
        <v>16911</v>
      </c>
      <c r="H7" s="5" t="n">
        <v>20524</v>
      </c>
      <c r="I7" s="4" t="inlineStr">
        <is>
          <t xml:space="preserve"> </t>
        </is>
      </c>
    </row>
    <row r="8">
      <c r="A8" s="4" t="inlineStr">
        <is>
          <t>Deferred revenue</t>
        </is>
      </c>
      <c r="B8" s="4" t="inlineStr">
        <is>
          <t xml:space="preserve"> </t>
        </is>
      </c>
      <c r="C8" s="4" t="inlineStr">
        <is>
          <t xml:space="preserve"> </t>
        </is>
      </c>
      <c r="D8" s="4" t="inlineStr">
        <is>
          <t xml:space="preserve"> </t>
        </is>
      </c>
      <c r="E8" s="4" t="inlineStr">
        <is>
          <t xml:space="preserve"> </t>
        </is>
      </c>
      <c r="F8" s="6" t="n">
        <v>0</v>
      </c>
      <c r="G8" s="6" t="n">
        <v>0</v>
      </c>
      <c r="H8" s="5" t="n">
        <v>0</v>
      </c>
      <c r="I8" s="5" t="n">
        <v>0</v>
      </c>
    </row>
    <row r="9">
      <c r="A9" s="4" t="inlineStr">
        <is>
          <t>Deferred offering costs</t>
        </is>
      </c>
      <c r="B9" s="4" t="inlineStr">
        <is>
          <t xml:space="preserve"> </t>
        </is>
      </c>
      <c r="C9" s="4" t="inlineStr">
        <is>
          <t xml:space="preserve"> </t>
        </is>
      </c>
      <c r="D9" s="4" t="inlineStr">
        <is>
          <t xml:space="preserve"> </t>
        </is>
      </c>
      <c r="E9" s="4" t="inlineStr">
        <is>
          <t xml:space="preserve"> </t>
        </is>
      </c>
      <c r="F9" s="6" t="n">
        <v>516829</v>
      </c>
      <c r="G9" s="5" t="n">
        <v>516829</v>
      </c>
      <c r="H9" s="4" t="inlineStr">
        <is>
          <t xml:space="preserve"> </t>
        </is>
      </c>
      <c r="I9" s="4" t="inlineStr">
        <is>
          <t xml:space="preserve"> </t>
        </is>
      </c>
    </row>
    <row r="10">
      <c r="A10" s="4" t="inlineStr">
        <is>
          <t>Issuance of common stock for services</t>
        </is>
      </c>
      <c r="B10" s="4" t="inlineStr">
        <is>
          <t xml:space="preserve"> </t>
        </is>
      </c>
      <c r="C10" s="6" t="n">
        <v>66667</v>
      </c>
      <c r="D10" s="6" t="n">
        <v>2033737</v>
      </c>
      <c r="E10" s="6" t="n">
        <v>1733333</v>
      </c>
      <c r="F10" s="4" t="inlineStr">
        <is>
          <t xml:space="preserve"> </t>
        </is>
      </c>
      <c r="G10" s="6" t="n">
        <v>3000000</v>
      </c>
      <c r="H10" s="4" t="inlineStr">
        <is>
          <t xml:space="preserve"> </t>
        </is>
      </c>
      <c r="I10" s="4" t="inlineStr">
        <is>
          <t xml:space="preserve"> </t>
        </is>
      </c>
    </row>
    <row r="11">
      <c r="A11" s="4" t="inlineStr">
        <is>
          <t>Common stock for services for fair value</t>
        </is>
      </c>
      <c r="B11" s="4" t="inlineStr">
        <is>
          <t xml:space="preserve"> </t>
        </is>
      </c>
      <c r="C11" s="5" t="n">
        <v>100000</v>
      </c>
      <c r="D11" s="4" t="inlineStr">
        <is>
          <t xml:space="preserve"> </t>
        </is>
      </c>
      <c r="E11" s="4" t="inlineStr">
        <is>
          <t xml:space="preserve"> </t>
        </is>
      </c>
      <c r="F11" s="5" t="n">
        <v>3000000</v>
      </c>
      <c r="G11" s="5" t="n">
        <v>3000000</v>
      </c>
      <c r="H11" s="4" t="inlineStr">
        <is>
          <t xml:space="preserve"> </t>
        </is>
      </c>
      <c r="I11" s="6" t="n">
        <v>100000</v>
      </c>
    </row>
    <row r="12">
      <c r="A12" s="4" t="inlineStr">
        <is>
          <t>Restricted stock units</t>
        </is>
      </c>
      <c r="B12" s="6" t="n">
        <v>175000</v>
      </c>
      <c r="C12" s="4" t="inlineStr">
        <is>
          <t xml:space="preserve"> </t>
        </is>
      </c>
      <c r="D12" s="4" t="inlineStr">
        <is>
          <t xml:space="preserve"> </t>
        </is>
      </c>
      <c r="E12" s="4" t="inlineStr">
        <is>
          <t xml:space="preserve"> </t>
        </is>
      </c>
      <c r="F12" s="4" t="inlineStr">
        <is>
          <t xml:space="preserve"> </t>
        </is>
      </c>
      <c r="G12" s="6" t="n">
        <v>175000</v>
      </c>
      <c r="H12" s="6" t="n">
        <v>262500</v>
      </c>
      <c r="I12" s="4" t="inlineStr">
        <is>
          <t xml:space="preserve"> </t>
        </is>
      </c>
    </row>
    <row r="13">
      <c r="A13" s="4" t="inlineStr">
        <is>
          <t>Federal deposit insurance corporation (FDIC),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0</v>
      </c>
      <c r="I13" s="4" t="inlineStr">
        <is>
          <t xml:space="preserve"> </t>
        </is>
      </c>
    </row>
    <row r="14">
      <c r="A14" s="4" t="inlineStr">
        <is>
          <t>Percentage of greater tax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5</v>
      </c>
      <c r="I14" s="4" t="inlineStr">
        <is>
          <t xml:space="preserve"> </t>
        </is>
      </c>
    </row>
    <row r="15">
      <c r="A15" s="4" t="inlineStr">
        <is>
          <t>Percentage of lesser tax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5</v>
      </c>
      <c r="I15" s="4" t="inlineStr">
        <is>
          <t xml:space="preserve"> </t>
        </is>
      </c>
    </row>
    <row r="16">
      <c r="A16" s="4" t="inlineStr">
        <is>
          <t>Tax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W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additional payment</t>
        </is>
      </c>
      <c r="B19" s="4" t="inlineStr">
        <is>
          <t xml:space="preserve"> </t>
        </is>
      </c>
      <c r="C19" s="4" t="inlineStr">
        <is>
          <t xml:space="preserve"> </t>
        </is>
      </c>
      <c r="D19" s="4" t="inlineStr">
        <is>
          <t xml:space="preserve"> </t>
        </is>
      </c>
      <c r="E19" s="4" t="inlineStr">
        <is>
          <t xml:space="preserve"> </t>
        </is>
      </c>
      <c r="F19" s="12" t="n">
        <v>0.2</v>
      </c>
      <c r="G19" s="12" t="n">
        <v>0.2</v>
      </c>
      <c r="H19" s="12" t="n">
        <v>0.2</v>
      </c>
      <c r="I19" s="4" t="inlineStr">
        <is>
          <t xml:space="preserve"> </t>
        </is>
      </c>
    </row>
    <row r="20">
      <c r="A20" s="4" t="inlineStr">
        <is>
          <t>Country Wine &amp; Spirts (“CWS”)[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accounts receiv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1</v>
      </c>
      <c r="I22" s="12" t="n">
        <v>1</v>
      </c>
    </row>
    <row r="23">
      <c r="A23" s="4" t="inlineStr">
        <is>
          <t>Country Wine &amp; Spirts (“CWS”)[Member] | Produc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0.25</v>
      </c>
      <c r="I25" s="12" t="n">
        <v>0.42</v>
      </c>
    </row>
  </sheetData>
  <mergeCells count="3">
    <mergeCell ref="A1:A2"/>
    <mergeCell ref="B1:E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Intangible Asse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1</t>
        </is>
      </c>
      <c r="I2" s="2" t="inlineStr">
        <is>
          <t>Feb. 03, 2023</t>
        </is>
      </c>
      <c r="J2" s="2" t="inlineStr">
        <is>
          <t>Apr. 01, 2021</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00000</v>
      </c>
      <c r="J4" s="6" t="n">
        <v>1666667</v>
      </c>
    </row>
    <row r="5">
      <c r="A5" s="4" t="inlineStr">
        <is>
          <t>Consideration transferred</t>
        </is>
      </c>
      <c r="B5" s="4" t="inlineStr">
        <is>
          <t xml:space="preserve"> </t>
        </is>
      </c>
      <c r="C5" s="4" t="inlineStr">
        <is>
          <t xml:space="preserve"> </t>
        </is>
      </c>
      <c r="D5" s="5" t="n">
        <v>2500000</v>
      </c>
      <c r="E5" s="4" t="inlineStr">
        <is>
          <t xml:space="preserve"> </t>
        </is>
      </c>
      <c r="F5" s="5" t="n">
        <v>2500000</v>
      </c>
      <c r="G5" s="4" t="inlineStr">
        <is>
          <t xml:space="preserve"> </t>
        </is>
      </c>
      <c r="H5" s="4" t="inlineStr">
        <is>
          <t xml:space="preserve"> </t>
        </is>
      </c>
      <c r="I5" s="4" t="inlineStr">
        <is>
          <t xml:space="preserve"> </t>
        </is>
      </c>
      <c r="J5" s="4" t="inlineStr">
        <is>
          <t xml:space="preserve"> </t>
        </is>
      </c>
    </row>
    <row r="6">
      <c r="A6" s="4" t="inlineStr">
        <is>
          <t>Per share (in Dollars per share)</t>
        </is>
      </c>
      <c r="B6" s="9" t="n">
        <v>1.5</v>
      </c>
      <c r="C6" s="4" t="inlineStr">
        <is>
          <t xml:space="preserve"> </t>
        </is>
      </c>
      <c r="D6" s="9" t="n">
        <v>1.5</v>
      </c>
      <c r="E6" s="4" t="inlineStr">
        <is>
          <t xml:space="preserve"> </t>
        </is>
      </c>
      <c r="F6" s="9" t="n">
        <v>1.5</v>
      </c>
      <c r="G6" s="4" t="inlineStr">
        <is>
          <t xml:space="preserve"> </t>
        </is>
      </c>
      <c r="H6" s="4" t="inlineStr">
        <is>
          <t xml:space="preserve"> </t>
        </is>
      </c>
      <c r="I6" s="4" t="inlineStr">
        <is>
          <t xml:space="preserve"> </t>
        </is>
      </c>
      <c r="J6" s="4" t="inlineStr">
        <is>
          <t xml:space="preserve"> </t>
        </is>
      </c>
    </row>
    <row r="7">
      <c r="A7" s="4" t="inlineStr">
        <is>
          <t>Amortized agreement term</t>
        </is>
      </c>
      <c r="B7" s="4" t="inlineStr">
        <is>
          <t>10 years</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rtization expense</t>
        </is>
      </c>
      <c r="B8" s="4" t="inlineStr">
        <is>
          <t xml:space="preserve"> </t>
        </is>
      </c>
      <c r="C8" s="4" t="inlineStr">
        <is>
          <t xml:space="preserve"> </t>
        </is>
      </c>
      <c r="D8" s="5" t="n">
        <v>125000</v>
      </c>
      <c r="E8" s="5" t="n">
        <v>125000</v>
      </c>
      <c r="F8" s="5" t="n">
        <v>250000</v>
      </c>
      <c r="G8" s="5" t="n">
        <v>166667</v>
      </c>
      <c r="H8" s="4" t="inlineStr">
        <is>
          <t xml:space="preserve"> </t>
        </is>
      </c>
      <c r="I8" s="4" t="inlineStr">
        <is>
          <t xml:space="preserve"> </t>
        </is>
      </c>
      <c r="J8" s="4" t="inlineStr">
        <is>
          <t xml:space="preserve"> </t>
        </is>
      </c>
    </row>
    <row r="9">
      <c r="A9" s="4" t="inlineStr">
        <is>
          <t>Unamortized balance</t>
        </is>
      </c>
      <c r="B9" s="5" t="n">
        <v>1958333</v>
      </c>
      <c r="C9" s="4" t="inlineStr">
        <is>
          <t xml:space="preserve"> </t>
        </is>
      </c>
      <c r="D9" s="6" t="n">
        <v>1958333</v>
      </c>
      <c r="E9" s="4" t="inlineStr">
        <is>
          <t xml:space="preserve"> </t>
        </is>
      </c>
      <c r="F9" s="6" t="n">
        <v>2083333</v>
      </c>
      <c r="G9" s="6" t="n">
        <v>2333333</v>
      </c>
      <c r="H9" s="5" t="n">
        <v>2333333</v>
      </c>
      <c r="I9" s="4" t="inlineStr">
        <is>
          <t xml:space="preserve"> </t>
        </is>
      </c>
      <c r="J9" s="4" t="inlineStr">
        <is>
          <t xml:space="preserve"> </t>
        </is>
      </c>
    </row>
    <row r="10">
      <c r="A10" s="4" t="inlineStr">
        <is>
          <t>Unamortized balance</t>
        </is>
      </c>
      <c r="B10" s="4" t="inlineStr">
        <is>
          <t xml:space="preserve"> </t>
        </is>
      </c>
      <c r="C10" s="4" t="inlineStr">
        <is>
          <t xml:space="preserve"> </t>
        </is>
      </c>
      <c r="D10" s="4" t="inlineStr">
        <is>
          <t xml:space="preserve"> </t>
        </is>
      </c>
      <c r="E10" s="4" t="inlineStr">
        <is>
          <t xml:space="preserve"> </t>
        </is>
      </c>
      <c r="F10" s="6" t="n">
        <v>2083333</v>
      </c>
      <c r="G10" s="5" t="n">
        <v>2333333</v>
      </c>
      <c r="H10" s="6" t="n">
        <v>2333333</v>
      </c>
      <c r="I10" s="4" t="inlineStr">
        <is>
          <t xml:space="preserve"> </t>
        </is>
      </c>
      <c r="J10" s="4" t="inlineStr">
        <is>
          <t xml:space="preserve"> </t>
        </is>
      </c>
    </row>
    <row r="11">
      <c r="A11" s="4" t="inlineStr">
        <is>
          <t>Finders fees</t>
        </is>
      </c>
      <c r="B11" s="4" t="inlineStr">
        <is>
          <t xml:space="preserve"> </t>
        </is>
      </c>
      <c r="C11" s="4" t="inlineStr">
        <is>
          <t xml:space="preserve"> </t>
        </is>
      </c>
      <c r="D11" s="4" t="inlineStr">
        <is>
          <t xml:space="preserve"> </t>
        </is>
      </c>
      <c r="E11" s="4" t="inlineStr">
        <is>
          <t xml:space="preserve"> </t>
        </is>
      </c>
      <c r="F11" s="6" t="n">
        <v>150000</v>
      </c>
      <c r="G11" s="4" t="inlineStr">
        <is>
          <t xml:space="preserve"> </t>
        </is>
      </c>
      <c r="H11" s="4" t="inlineStr">
        <is>
          <t xml:space="preserve"> </t>
        </is>
      </c>
      <c r="I11" s="4" t="inlineStr">
        <is>
          <t xml:space="preserve"> </t>
        </is>
      </c>
      <c r="J11" s="4" t="inlineStr">
        <is>
          <t xml:space="preserve"> </t>
        </is>
      </c>
    </row>
    <row r="12">
      <c r="A12" s="4" t="inlineStr">
        <is>
          <t>CWSExclusiveMarketing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tangible Asse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rtization expense</t>
        </is>
      </c>
      <c r="B14" s="4" t="inlineStr">
        <is>
          <t xml:space="preserve"> </t>
        </is>
      </c>
      <c r="C14" s="4" t="inlineStr">
        <is>
          <t xml:space="preserve"> </t>
        </is>
      </c>
      <c r="D14" s="4" t="inlineStr">
        <is>
          <t xml:space="preserve"> </t>
        </is>
      </c>
      <c r="E14" s="4" t="inlineStr">
        <is>
          <t xml:space="preserve"> </t>
        </is>
      </c>
      <c r="F14" s="6" t="n">
        <v>250000</v>
      </c>
      <c r="G14" s="4" t="inlineStr">
        <is>
          <t xml:space="preserve"> </t>
        </is>
      </c>
      <c r="H14" s="5" t="n">
        <v>166667</v>
      </c>
      <c r="I14" s="4" t="inlineStr">
        <is>
          <t xml:space="preserve"> </t>
        </is>
      </c>
      <c r="J14" s="4" t="inlineStr">
        <is>
          <t xml:space="preserve"> </t>
        </is>
      </c>
    </row>
    <row r="15">
      <c r="A15" s="4" t="inlineStr">
        <is>
          <t>Unamortized balance</t>
        </is>
      </c>
      <c r="B15" s="6" t="n">
        <v>1958333</v>
      </c>
      <c r="C15" s="4" t="inlineStr">
        <is>
          <t xml:space="preserve"> </t>
        </is>
      </c>
      <c r="D15" s="6" t="n">
        <v>1958333</v>
      </c>
      <c r="E15" s="4" t="inlineStr">
        <is>
          <t xml:space="preserve"> </t>
        </is>
      </c>
      <c r="F15" s="6" t="n">
        <v>2083333</v>
      </c>
      <c r="G15" s="4" t="inlineStr">
        <is>
          <t xml:space="preserve"> </t>
        </is>
      </c>
      <c r="H15" s="4" t="inlineStr">
        <is>
          <t xml:space="preserve"> </t>
        </is>
      </c>
      <c r="I15" s="4" t="inlineStr">
        <is>
          <t xml:space="preserve"> </t>
        </is>
      </c>
      <c r="J15" s="4" t="inlineStr">
        <is>
          <t xml:space="preserve"> </t>
        </is>
      </c>
    </row>
    <row r="16">
      <c r="A16" s="4" t="inlineStr">
        <is>
          <t>Fair value of consideration</t>
        </is>
      </c>
      <c r="B16" s="4" t="inlineStr">
        <is>
          <t xml:space="preserve"> </t>
        </is>
      </c>
      <c r="C16" s="4" t="inlineStr">
        <is>
          <t xml:space="preserve"> </t>
        </is>
      </c>
      <c r="D16" s="4" t="inlineStr">
        <is>
          <t xml:space="preserve"> </t>
        </is>
      </c>
      <c r="E16" s="4" t="inlineStr">
        <is>
          <t xml:space="preserve"> </t>
        </is>
      </c>
      <c r="F16" s="5" t="n">
        <v>250000</v>
      </c>
      <c r="G16" s="4" t="inlineStr">
        <is>
          <t xml:space="preserve"> </t>
        </is>
      </c>
      <c r="H16" s="4" t="inlineStr">
        <is>
          <t xml:space="preserve"> </t>
        </is>
      </c>
      <c r="I16" s="4" t="inlineStr">
        <is>
          <t xml:space="preserve"> </t>
        </is>
      </c>
      <c r="J16" s="4" t="inlineStr">
        <is>
          <t xml:space="preserve"> </t>
        </is>
      </c>
    </row>
    <row r="17">
      <c r="A17" s="4" t="inlineStr">
        <is>
          <t>CWSExclusiveMarketing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tangible Asse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rtization expense</t>
        </is>
      </c>
      <c r="B19" s="5" t="n">
        <v>62600</v>
      </c>
      <c r="C19" s="5" t="n">
        <v>62500</v>
      </c>
      <c r="D19" s="5" t="n">
        <v>125000</v>
      </c>
      <c r="E19" s="5" t="n">
        <v>125000</v>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4">
    <mergeCell ref="A1:A2"/>
    <mergeCell ref="B1:C1"/>
    <mergeCell ref="D1:E1"/>
    <mergeCell ref="F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 width="15" customWidth="1" min="9" max="9"/>
    <col width="80"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Details) - USD ($)</t>
        </is>
      </c>
      <c r="B1" s="2" t="inlineStr">
        <is>
          <t>1 Months Ended</t>
        </is>
      </c>
      <c r="I1" s="2" t="inlineStr">
        <is>
          <t>3 Months Ended</t>
        </is>
      </c>
      <c r="J1" s="2" t="inlineStr">
        <is>
          <t>6 Months Ended</t>
        </is>
      </c>
      <c r="L1" s="2" t="inlineStr">
        <is>
          <t>12 Months Ended</t>
        </is>
      </c>
    </row>
    <row r="2">
      <c r="B2" s="2" t="inlineStr">
        <is>
          <t>Sep. 30, 2022</t>
        </is>
      </c>
      <c r="C2" s="2" t="inlineStr">
        <is>
          <t>May 31, 2021</t>
        </is>
      </c>
      <c r="D2" s="2" t="inlineStr">
        <is>
          <t>Apr. 30, 2021</t>
        </is>
      </c>
      <c r="E2" s="2" t="inlineStr">
        <is>
          <t>Mar. 31, 2021</t>
        </is>
      </c>
      <c r="F2" s="2" t="inlineStr">
        <is>
          <t>Mar. 18, 2021</t>
        </is>
      </c>
      <c r="G2" s="2" t="inlineStr">
        <is>
          <t>Feb. 28, 2021</t>
        </is>
      </c>
      <c r="H2" s="2" t="inlineStr">
        <is>
          <t>Jan. 31, 2021</t>
        </is>
      </c>
      <c r="I2" s="2" t="inlineStr">
        <is>
          <t>Jun. 30, 2023</t>
        </is>
      </c>
      <c r="J2" s="2" t="inlineStr">
        <is>
          <t>Jun. 30, 2023</t>
        </is>
      </c>
      <c r="K2" s="2" t="inlineStr">
        <is>
          <t>Jun. 30, 2022</t>
        </is>
      </c>
      <c r="L2" s="2" t="inlineStr">
        <is>
          <t>Dec. 31, 2022</t>
        </is>
      </c>
      <c r="M2" s="2" t="inlineStr">
        <is>
          <t>Dec. 31, 2021</t>
        </is>
      </c>
      <c r="N2" s="2" t="inlineStr">
        <is>
          <t>Dec. 31, 2021</t>
        </is>
      </c>
      <c r="O2" s="2" t="inlineStr">
        <is>
          <t>Mar. 31, 2023</t>
        </is>
      </c>
      <c r="P2" s="2" t="inlineStr">
        <is>
          <t>Feb. 03, 2023</t>
        </is>
      </c>
      <c r="Q2" s="2" t="inlineStr">
        <is>
          <t>Mar. 31, 2022</t>
        </is>
      </c>
      <c r="R2" s="2" t="inlineStr">
        <is>
          <t>Apr. 01, 2021</t>
        </is>
      </c>
      <c r="S2" s="2" t="inlineStr">
        <is>
          <t>Mar. 19, 2021</t>
        </is>
      </c>
      <c r="T2" s="2" t="inlineStr">
        <is>
          <t>Jan. 10,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uthoriz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0000000</v>
      </c>
      <c r="J4" s="6" t="n">
        <v>350000000</v>
      </c>
      <c r="K4" s="4" t="inlineStr">
        <is>
          <t xml:space="preserve"> </t>
        </is>
      </c>
      <c r="L4" s="6" t="n">
        <v>10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1.5</v>
      </c>
      <c r="H5" s="4" t="inlineStr">
        <is>
          <t xml:space="preserve"> </t>
        </is>
      </c>
      <c r="I5" s="4" t="inlineStr">
        <is>
          <t xml:space="preserve"> </t>
        </is>
      </c>
      <c r="J5" s="4" t="inlineStr">
        <is>
          <t xml:space="preserve"> </t>
        </is>
      </c>
      <c r="K5" s="4" t="inlineStr">
        <is>
          <t xml:space="preserve"> </t>
        </is>
      </c>
      <c r="L5" s="11" t="n">
        <v>0.0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share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50000000</v>
      </c>
      <c r="J6" s="6" t="n">
        <v>350000000</v>
      </c>
      <c r="K6" s="4" t="inlineStr">
        <is>
          <t xml:space="preserve"> </t>
        </is>
      </c>
      <c r="L6" s="6" t="n">
        <v>350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000</v>
      </c>
      <c r="J7" s="6" t="n">
        <v>50000000</v>
      </c>
      <c r="K7" s="4" t="inlineStr">
        <is>
          <t xml:space="preserve"> </t>
        </is>
      </c>
      <c r="L7" s="6" t="n">
        <v>50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01</v>
      </c>
      <c r="J8" s="7" t="n">
        <v>0.0001</v>
      </c>
      <c r="K8" s="4" t="inlineStr">
        <is>
          <t xml:space="preserve"> </t>
        </is>
      </c>
      <c r="L8" s="7" t="n">
        <v>0.000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apital stock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i) 300,000,000 shares of common stock, par value $0.0001
per share, of which 20,000,000 shares were designated Class A Common Stock, $0.0001 par value per share, and 280,000,000 shares
were designated as Class B Common Stock, $0.0001 par value per share; and (ii) 50,000,000 shares of preferred stock, $0.0001
par value per share.</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00000000</v>
      </c>
      <c r="Q10" s="4" t="inlineStr">
        <is>
          <t xml:space="preserve"> </t>
        </is>
      </c>
      <c r="R10" s="6" t="n">
        <v>1666667</v>
      </c>
      <c r="S10" s="4" t="inlineStr">
        <is>
          <t xml:space="preserve"> </t>
        </is>
      </c>
      <c r="T10" s="4" t="inlineStr">
        <is>
          <t xml:space="preserve"> </t>
        </is>
      </c>
    </row>
    <row r="11">
      <c r="A11" s="4" t="inlineStr">
        <is>
          <t>Common stock structur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i) eliminating a dual class share structure consisting of the
Class A Common Stock and Class B Common Stock and establishing a single common stock structure consisting of shares of common
stock only, with 350,000,000 authorized shares being all designated as common stock with a par value of $0.0001 per share (the “Single
Common Stock Structure”), entitled to one (1) vote per share; and by (ii) eliminating all authorized shares of preferred
stock. All shares of Class B Common Stock issued and outstanding at the time of the amendment became shares of common stock</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155434</v>
      </c>
      <c r="J12" s="6" t="n">
        <v>10155434</v>
      </c>
      <c r="K12" s="4" t="inlineStr">
        <is>
          <t xml:space="preserve"> </t>
        </is>
      </c>
      <c r="L12" s="6" t="n">
        <v>9200405</v>
      </c>
      <c r="M12" s="6" t="n">
        <v>8937905</v>
      </c>
      <c r="N12" s="6" t="n">
        <v>893790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oceeds from subscription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55000</v>
      </c>
      <c r="J13" s="5" t="n">
        <v>855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ubscription receivabl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0</v>
      </c>
      <c r="J14" s="6" t="n">
        <v>1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oceeds received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ggregate shares</t>
        </is>
      </c>
      <c r="B16" s="6" t="n">
        <v>26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000000</v>
      </c>
      <c r="K16" s="4" t="inlineStr">
        <is>
          <t xml:space="preserve"> </t>
        </is>
      </c>
      <c r="L16" s="4" t="inlineStr">
        <is>
          <t xml:space="preserve"> </t>
        </is>
      </c>
      <c r="M16" s="6" t="n">
        <v>2625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General and administrative expense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25000</v>
      </c>
      <c r="L17" s="5" t="n">
        <v>301875</v>
      </c>
      <c r="M17" s="5" t="n">
        <v>197917</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s own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50000</v>
      </c>
      <c r="J18" s="6" t="n">
        <v>75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purchase share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8000</v>
      </c>
      <c r="J19" s="5" t="n">
        <v>18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Maximum number of shares</t>
        </is>
      </c>
      <c r="B20" s="4" t="inlineStr">
        <is>
          <t xml:space="preserve"> </t>
        </is>
      </c>
      <c r="C20" s="4" t="inlineStr">
        <is>
          <t xml:space="preserve"> </t>
        </is>
      </c>
      <c r="D20" s="6" t="n">
        <v>16667</v>
      </c>
      <c r="E20" s="4" t="inlineStr">
        <is>
          <t xml:space="preserve"> </t>
        </is>
      </c>
      <c r="F20" s="6" t="n">
        <v>166666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Vested shares</t>
        </is>
      </c>
      <c r="B21" s="4" t="inlineStr">
        <is>
          <t xml:space="preserve"> </t>
        </is>
      </c>
      <c r="C21" s="4" t="inlineStr">
        <is>
          <t xml:space="preserve"> </t>
        </is>
      </c>
      <c r="D21" s="4" t="inlineStr">
        <is>
          <t xml:space="preserve"> </t>
        </is>
      </c>
      <c r="E21" s="6" t="n">
        <v>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75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Unvested restricted</t>
        </is>
      </c>
      <c r="B22" s="6" t="n">
        <v>87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625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Grant-date fair valu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25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tock-based compensation expens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3125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ales and marketing expenses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250</v>
      </c>
      <c r="L25" s="5" t="n">
        <v>16000</v>
      </c>
      <c r="M25" s="5" t="n">
        <v>9896</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stricted stock units</t>
        </is>
      </c>
      <c r="B26" s="6" t="n">
        <v>1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75000</v>
      </c>
      <c r="K26" s="4" t="inlineStr">
        <is>
          <t xml:space="preserve"> </t>
        </is>
      </c>
      <c r="L26" s="6" t="n">
        <v>2625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Vested and outstanding shares</t>
        </is>
      </c>
      <c r="B27" s="6" t="n">
        <v>262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50000</v>
      </c>
      <c r="N27" s="6" t="n">
        <v>35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mmon stock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155434</v>
      </c>
      <c r="J28" s="6" t="n">
        <v>10155434</v>
      </c>
      <c r="K28" s="4" t="inlineStr">
        <is>
          <t xml:space="preserve"> </t>
        </is>
      </c>
      <c r="L28" s="6" t="n">
        <v>9200405</v>
      </c>
      <c r="M28" s="6" t="n">
        <v>8937905</v>
      </c>
      <c r="N28" s="6" t="n">
        <v>8937905</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ssued shares</t>
        </is>
      </c>
      <c r="B29" s="4" t="inlineStr">
        <is>
          <t xml:space="preserve"> </t>
        </is>
      </c>
      <c r="C29" s="6" t="n">
        <v>66667</v>
      </c>
      <c r="D29" s="4" t="inlineStr">
        <is>
          <t xml:space="preserve"> </t>
        </is>
      </c>
      <c r="E29" s="4" t="inlineStr">
        <is>
          <t xml:space="preserve"> </t>
        </is>
      </c>
      <c r="F29" s="4" t="inlineStr">
        <is>
          <t xml:space="preserve"> </t>
        </is>
      </c>
      <c r="G29" s="6" t="n">
        <v>2033737</v>
      </c>
      <c r="H29" s="6" t="n">
        <v>1733333</v>
      </c>
      <c r="I29" s="4" t="inlineStr">
        <is>
          <t xml:space="preserve"> </t>
        </is>
      </c>
      <c r="J29" s="6" t="n">
        <v>3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oceeds valu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4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et of transactions cost (in Dollars)</t>
        </is>
      </c>
      <c r="B31" s="4" t="inlineStr">
        <is>
          <t xml:space="preserve"> </t>
        </is>
      </c>
      <c r="C31" s="4" t="inlineStr">
        <is>
          <t xml:space="preserve"> </t>
        </is>
      </c>
      <c r="D31" s="4" t="inlineStr">
        <is>
          <t xml:space="preserve"> </t>
        </is>
      </c>
      <c r="E31" s="4" t="inlineStr">
        <is>
          <t xml:space="preserve"> </t>
        </is>
      </c>
      <c r="F31" s="4" t="inlineStr">
        <is>
          <t xml:space="preserve"> </t>
        </is>
      </c>
      <c r="G31" s="5" t="n">
        <v>302007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ice per share (in Dollars per share)</t>
        </is>
      </c>
      <c r="B32" s="4" t="inlineStr">
        <is>
          <t xml:space="preserve"> </t>
        </is>
      </c>
      <c r="C32" s="4" t="inlineStr">
        <is>
          <t xml:space="preserve"> </t>
        </is>
      </c>
      <c r="D32" s="5" t="n">
        <v>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otal amount (in Dollars)</t>
        </is>
      </c>
      <c r="B33" s="4" t="inlineStr">
        <is>
          <t xml:space="preserve"> </t>
        </is>
      </c>
      <c r="C33" s="4" t="inlineStr">
        <is>
          <t xml:space="preserve"> </t>
        </is>
      </c>
      <c r="D33" s="5" t="n">
        <v>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 stock valued (in Dollars)</t>
        </is>
      </c>
      <c r="B34" s="4" t="inlineStr">
        <is>
          <t xml:space="preserve"> </t>
        </is>
      </c>
      <c r="C34" s="5" t="n">
        <v>100000</v>
      </c>
      <c r="D34" s="4" t="inlineStr">
        <is>
          <t xml:space="preserve"> </t>
        </is>
      </c>
      <c r="E34" s="4" t="inlineStr">
        <is>
          <t xml:space="preserve"> </t>
        </is>
      </c>
      <c r="F34" s="4" t="inlineStr">
        <is>
          <t xml:space="preserve"> </t>
        </is>
      </c>
      <c r="G34" s="4" t="inlineStr">
        <is>
          <t xml:space="preserve"> </t>
        </is>
      </c>
      <c r="H34" s="4" t="inlineStr">
        <is>
          <t xml:space="preserve"> </t>
        </is>
      </c>
      <c r="I34" s="5" t="n">
        <v>3000000</v>
      </c>
      <c r="J34" s="5" t="n">
        <v>3000000</v>
      </c>
      <c r="K34" s="4" t="inlineStr">
        <is>
          <t xml:space="preserve"> </t>
        </is>
      </c>
      <c r="L34" s="4" t="inlineStr">
        <is>
          <t xml:space="preserve"> </t>
        </is>
      </c>
      <c r="M34" s="4" t="inlineStr">
        <is>
          <t xml:space="preserve"> </t>
        </is>
      </c>
      <c r="N34" s="5" t="n">
        <v>10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 based compensation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31250</v>
      </c>
      <c r="L35" s="5" t="n">
        <v>317875</v>
      </c>
      <c r="M35" s="5" t="n">
        <v>207813</v>
      </c>
      <c r="N35" s="5" t="n">
        <v>207125</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hare based compensation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17875</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dvisor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v>
      </c>
      <c r="J39" s="5" t="n">
        <v>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General and administrative expenses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0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uthoriz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000000</v>
      </c>
      <c r="J43" s="6" t="n">
        <v>1000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001</v>
      </c>
      <c r="J44" s="11" t="n">
        <v>0.00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mmon stock share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00000000</v>
      </c>
      <c r="J45" s="6" t="n">
        <v>300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9200434</v>
      </c>
      <c r="J46" s="6" t="n">
        <v>9200434</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9200434</v>
      </c>
      <c r="J47" s="6" t="n">
        <v>9200434</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mmon stock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2666667</v>
      </c>
      <c r="T48" s="4" t="inlineStr">
        <is>
          <t xml:space="preserve"> </t>
        </is>
      </c>
    </row>
    <row r="49">
      <c r="A49" s="4" t="inlineStr">
        <is>
          <t>Common stock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155434</v>
      </c>
      <c r="J49" s="6" t="n">
        <v>10155434</v>
      </c>
      <c r="K49" s="6" t="n">
        <v>9025405</v>
      </c>
      <c r="L49" s="6" t="n">
        <v>9200405</v>
      </c>
      <c r="M49" s="6" t="n">
        <v>8937905</v>
      </c>
      <c r="N49" s="6" t="n">
        <v>8937905</v>
      </c>
      <c r="O49" s="6" t="n">
        <v>9200434</v>
      </c>
      <c r="P49" s="4" t="inlineStr">
        <is>
          <t xml:space="preserve"> </t>
        </is>
      </c>
      <c r="Q49" s="6" t="n">
        <v>9025405</v>
      </c>
      <c r="R49" s="4" t="inlineStr">
        <is>
          <t xml:space="preserve"> </t>
        </is>
      </c>
      <c r="S49" s="4" t="inlineStr">
        <is>
          <t xml:space="preserve"> </t>
        </is>
      </c>
      <c r="T49" s="4" t="inlineStr">
        <is>
          <t xml:space="preserve"> </t>
        </is>
      </c>
    </row>
    <row r="50">
      <c r="A50" s="4" t="inlineStr">
        <is>
          <t>Issu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000000</v>
      </c>
      <c r="J50" s="4" t="inlineStr">
        <is>
          <t xml:space="preserve"> </t>
        </is>
      </c>
      <c r="K50" s="4" t="inlineStr">
        <is>
          <t xml:space="preserve"> </t>
        </is>
      </c>
      <c r="L50" s="4" t="inlineStr">
        <is>
          <t xml:space="preserve"> </t>
        </is>
      </c>
      <c r="M50" s="4" t="inlineStr">
        <is>
          <t xml:space="preserve"> </t>
        </is>
      </c>
      <c r="N50" s="6" t="n">
        <v>66667</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mmon stock valued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00</v>
      </c>
      <c r="J51" s="4" t="inlineStr">
        <is>
          <t xml:space="preserve"> </t>
        </is>
      </c>
      <c r="K51" s="4" t="inlineStr">
        <is>
          <t xml:space="preserve"> </t>
        </is>
      </c>
      <c r="L51" s="4" t="inlineStr">
        <is>
          <t xml:space="preserve"> </t>
        </is>
      </c>
      <c r="M51" s="4" t="inlineStr">
        <is>
          <t xml:space="preserve"> </t>
        </is>
      </c>
      <c r="N51" s="5" t="n">
        <v>7</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eviously Repor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mmon stock share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00000000</v>
      </c>
      <c r="M54" s="6" t="n">
        <v>300000000</v>
      </c>
      <c r="N54" s="6" t="n">
        <v>3000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v>
      </c>
      <c r="J57" s="5" t="n">
        <v>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mmon stock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955000</v>
      </c>
      <c r="J58" s="6" t="n">
        <v>955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mmon stock total value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955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2021 Stock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Maximum number of shares</t>
        </is>
      </c>
      <c r="B62" s="4" t="inlineStr">
        <is>
          <t xml:space="preserve"> </t>
        </is>
      </c>
      <c r="C62" s="4" t="inlineStr">
        <is>
          <t xml:space="preserve"> </t>
        </is>
      </c>
      <c r="D62" s="4" t="inlineStr">
        <is>
          <t xml:space="preserve"> </t>
        </is>
      </c>
      <c r="E62" s="4" t="inlineStr">
        <is>
          <t xml:space="preserve"> </t>
        </is>
      </c>
      <c r="F62" s="6" t="n">
        <v>1666667</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2021 Stock Option [Member] | Share-Based Payment Arrangement, Tranche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tock option vest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2" t="n">
        <v>0.2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Restricted Stock Units (RSU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Stock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Granted restricted stock units</t>
        </is>
      </c>
      <c r="B68" s="4" t="inlineStr">
        <is>
          <t xml:space="preserve"> </t>
        </is>
      </c>
      <c r="C68" s="4" t="inlineStr">
        <is>
          <t xml:space="preserve"> </t>
        </is>
      </c>
      <c r="D68" s="4" t="inlineStr">
        <is>
          <t xml:space="preserve"> </t>
        </is>
      </c>
      <c r="E68" s="4" t="inlineStr">
        <is>
          <t xml:space="preserve"> </t>
        </is>
      </c>
      <c r="F68" s="6" t="n">
        <v>35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tock granted</t>
        </is>
      </c>
      <c r="B69" s="4" t="inlineStr">
        <is>
          <t xml:space="preserve"> </t>
        </is>
      </c>
      <c r="C69" s="4" t="inlineStr">
        <is>
          <t xml:space="preserve"> </t>
        </is>
      </c>
      <c r="D69" s="4" t="inlineStr">
        <is>
          <t xml:space="preserve"> </t>
        </is>
      </c>
      <c r="E69" s="4" t="inlineStr">
        <is>
          <t xml:space="preserve"> </t>
        </is>
      </c>
      <c r="F69" s="6" t="n">
        <v>35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RSU granted (in Dollars)</t>
        </is>
      </c>
      <c r="B70" s="5" t="n">
        <v>35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525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lass B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9200434</v>
      </c>
      <c r="J73" s="6" t="n">
        <v>9200434</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hares,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9200434</v>
      </c>
      <c r="J74" s="6" t="n">
        <v>9200434</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Advisor Agree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tock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ggregate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0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Restricted Stock Units (RSU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tockholders' 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Vest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87500</v>
      </c>
      <c r="L80" s="4" t="inlineStr">
        <is>
          <t xml:space="preserve"> </t>
        </is>
      </c>
      <c r="M80" s="6" t="n">
        <v>875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dvisor Agreeme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Stock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ommon stock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500000</v>
      </c>
      <c r="J83" s="6" t="n">
        <v>5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WOL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Stock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Issued shares</t>
        </is>
      </c>
      <c r="B86" s="4" t="inlineStr">
        <is>
          <t xml:space="preserve"> </t>
        </is>
      </c>
      <c r="C86" s="4" t="inlineStr">
        <is>
          <t xml:space="preserve"> </t>
        </is>
      </c>
      <c r="D86" s="4" t="inlineStr">
        <is>
          <t xml:space="preserve"> </t>
        </is>
      </c>
      <c r="E86" s="6" t="n">
        <v>2666667</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WS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Stock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Per share (in Dollars per share)</t>
        </is>
      </c>
      <c r="B89" s="4" t="inlineStr">
        <is>
          <t xml:space="preserve"> </t>
        </is>
      </c>
      <c r="C89" s="4" t="inlineStr">
        <is>
          <t xml:space="preserve"> </t>
        </is>
      </c>
      <c r="D89" s="9" t="n">
        <v>1.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Issued shares</t>
        </is>
      </c>
      <c r="B90" s="4" t="inlineStr">
        <is>
          <t xml:space="preserve"> </t>
        </is>
      </c>
      <c r="C90" s="4" t="inlineStr">
        <is>
          <t xml:space="preserve"> </t>
        </is>
      </c>
      <c r="D90" s="6" t="n">
        <v>166666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Fair value (in Dollars)</t>
        </is>
      </c>
      <c r="B91" s="4" t="inlineStr">
        <is>
          <t xml:space="preserve"> </t>
        </is>
      </c>
      <c r="C91" s="4" t="inlineStr">
        <is>
          <t xml:space="preserve"> </t>
        </is>
      </c>
      <c r="D91" s="5" t="n">
        <v>25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Dollinger Holdings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Stockholders' Equi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Issued shares</t>
        </is>
      </c>
      <c r="B94" s="4" t="inlineStr">
        <is>
          <t xml:space="preserve"> </t>
        </is>
      </c>
      <c r="C94" s="6" t="n">
        <v>666667</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sheetData>
  <mergeCells count="4">
    <mergeCell ref="A1:A2"/>
    <mergeCell ref="B1:H1"/>
    <mergeCell ref="J1:K1"/>
    <mergeCell ref="L1:N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 Party Transactions (Details) - USD ($)</t>
        </is>
      </c>
      <c r="D1" s="2" t="inlineStr">
        <is>
          <t>1 Months Ended</t>
        </is>
      </c>
      <c r="E1" s="2" t="inlineStr">
        <is>
          <t>12 Months Ended</t>
        </is>
      </c>
    </row>
    <row r="2">
      <c r="B2" s="2" t="inlineStr">
        <is>
          <t>Dec. 31, 2022</t>
        </is>
      </c>
      <c r="C2" s="2" t="inlineStr">
        <is>
          <t>Dec. 31, 2021</t>
        </is>
      </c>
      <c r="D2" s="2" t="inlineStr">
        <is>
          <t>Jun. 30, 2023</t>
        </is>
      </c>
      <c r="E2" s="2" t="inlineStr">
        <is>
          <t>Dec. 31, 2022</t>
        </is>
      </c>
      <c r="F2" s="2" t="inlineStr">
        <is>
          <t>Dec. 31, 2021</t>
        </is>
      </c>
      <c r="G2" s="2" t="inlineStr">
        <is>
          <t>Jun. 30,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ances total</t>
        </is>
      </c>
      <c r="B4" s="5" t="n">
        <v>190340</v>
      </c>
      <c r="C4" s="5" t="n">
        <v>124427</v>
      </c>
      <c r="D4" s="5" t="n">
        <v>7340</v>
      </c>
      <c r="E4" s="5" t="n">
        <v>190340</v>
      </c>
      <c r="F4" s="5" t="n">
        <v>124427</v>
      </c>
      <c r="G4" s="5" t="n">
        <v>59068</v>
      </c>
    </row>
    <row r="5">
      <c r="A5" s="4" t="inlineStr">
        <is>
          <t>Company paid amount</t>
        </is>
      </c>
      <c r="B5" s="4" t="inlineStr">
        <is>
          <t xml:space="preserve"> </t>
        </is>
      </c>
      <c r="C5" s="4" t="inlineStr">
        <is>
          <t xml:space="preserve"> </t>
        </is>
      </c>
      <c r="D5" s="5" t="n">
        <v>120000</v>
      </c>
      <c r="E5" s="4" t="inlineStr">
        <is>
          <t xml:space="preserve"> </t>
        </is>
      </c>
      <c r="F5" s="4" t="inlineStr">
        <is>
          <t xml:space="preserve"> </t>
        </is>
      </c>
      <c r="G5" s="4" t="inlineStr">
        <is>
          <t xml:space="preserve"> </t>
        </is>
      </c>
    </row>
    <row r="6">
      <c r="A6" s="4" t="inlineStr">
        <is>
          <t>Common stock, issued (in Shares)</t>
        </is>
      </c>
      <c r="B6" s="6" t="n">
        <v>9200405</v>
      </c>
      <c r="C6" s="6" t="n">
        <v>8937905</v>
      </c>
      <c r="D6" s="6" t="n">
        <v>10155434</v>
      </c>
      <c r="E6" s="6" t="n">
        <v>9200405</v>
      </c>
      <c r="F6" s="6" t="n">
        <v>8937905</v>
      </c>
      <c r="G6" s="4" t="inlineStr">
        <is>
          <t xml:space="preserve"> </t>
        </is>
      </c>
    </row>
    <row r="7">
      <c r="A7" s="4" t="inlineStr">
        <is>
          <t>Founder shares (in Shares)</t>
        </is>
      </c>
      <c r="B7" s="4" t="inlineStr">
        <is>
          <t xml:space="preserve"> </t>
        </is>
      </c>
      <c r="C7" s="4" t="inlineStr">
        <is>
          <t xml:space="preserve"> </t>
        </is>
      </c>
      <c r="D7" s="4" t="inlineStr">
        <is>
          <t xml:space="preserve"> </t>
        </is>
      </c>
      <c r="E7" s="6" t="n">
        <v>333333</v>
      </c>
      <c r="F7" s="4" t="inlineStr">
        <is>
          <t xml:space="preserve"> </t>
        </is>
      </c>
      <c r="G7" s="4" t="inlineStr">
        <is>
          <t xml:space="preserve"> </t>
        </is>
      </c>
    </row>
    <row r="8">
      <c r="A8" s="4" t="inlineStr">
        <is>
          <t>Accounts receivable</t>
        </is>
      </c>
      <c r="B8" s="5" t="n">
        <v>224692</v>
      </c>
      <c r="C8" s="5" t="n">
        <v>93920</v>
      </c>
      <c r="D8" s="4" t="inlineStr">
        <is>
          <t xml:space="preserve"> </t>
        </is>
      </c>
      <c r="E8" s="5" t="n">
        <v>130772</v>
      </c>
      <c r="F8" s="5" t="n">
        <v>132527</v>
      </c>
      <c r="G8" s="4" t="inlineStr">
        <is>
          <t xml:space="preserve"> </t>
        </is>
      </c>
    </row>
    <row r="9">
      <c r="A9" s="4" t="inlineStr">
        <is>
          <t>Revenue from membership</t>
        </is>
      </c>
      <c r="B9" s="4" t="inlineStr">
        <is>
          <t xml:space="preserve"> </t>
        </is>
      </c>
      <c r="C9" s="4" t="inlineStr">
        <is>
          <t xml:space="preserve"> </t>
        </is>
      </c>
      <c r="D9" s="4" t="inlineStr">
        <is>
          <t xml:space="preserve"> </t>
        </is>
      </c>
      <c r="E9" s="6" t="n">
        <v>20524</v>
      </c>
      <c r="F9" s="4" t="inlineStr">
        <is>
          <t xml:space="preserve"> </t>
        </is>
      </c>
      <c r="G9" s="4" t="inlineStr">
        <is>
          <t xml:space="preserve"> </t>
        </is>
      </c>
    </row>
    <row r="10">
      <c r="A10" s="4" t="inlineStr">
        <is>
          <t>Dollinger Holding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t>
        </is>
      </c>
      <c r="B12" s="6" t="n">
        <v>101250</v>
      </c>
      <c r="C12" s="6" t="n">
        <v>33665</v>
      </c>
      <c r="D12" s="4" t="inlineStr">
        <is>
          <t xml:space="preserve"> </t>
        </is>
      </c>
      <c r="E12" s="6" t="n">
        <v>101250</v>
      </c>
      <c r="F12" s="6" t="n">
        <v>33665</v>
      </c>
      <c r="G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t>
        </is>
      </c>
      <c r="B15" s="6" t="n">
        <v>224692</v>
      </c>
      <c r="C15" s="6" t="n">
        <v>93920</v>
      </c>
      <c r="D15" s="5" t="n">
        <v>64698</v>
      </c>
      <c r="E15" s="6" t="n">
        <v>224692</v>
      </c>
      <c r="F15" s="6" t="n">
        <v>93920</v>
      </c>
      <c r="G15" s="4" t="inlineStr">
        <is>
          <t xml:space="preserve"> </t>
        </is>
      </c>
    </row>
    <row r="16">
      <c r="A16" s="4" t="inlineStr">
        <is>
          <t>Accounts payable</t>
        </is>
      </c>
      <c r="B16" s="6" t="n">
        <v>104002</v>
      </c>
      <c r="C16" s="4" t="inlineStr">
        <is>
          <t xml:space="preserve"> </t>
        </is>
      </c>
      <c r="D16" s="6" t="n">
        <v>58263</v>
      </c>
      <c r="E16" s="6" t="n">
        <v>104002</v>
      </c>
      <c r="F16" s="4" t="inlineStr">
        <is>
          <t xml:space="preserve"> </t>
        </is>
      </c>
      <c r="G16" s="4" t="inlineStr">
        <is>
          <t xml:space="preserve"> </t>
        </is>
      </c>
    </row>
    <row r="17">
      <c r="A17" s="4" t="inlineStr">
        <is>
          <t>SWOL Tequil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receivable</t>
        </is>
      </c>
      <c r="B19" s="6" t="n">
        <v>224692</v>
      </c>
      <c r="C19" s="4" t="inlineStr">
        <is>
          <t xml:space="preserve"> </t>
        </is>
      </c>
      <c r="D19" s="6" t="n">
        <v>47787</v>
      </c>
      <c r="E19" s="6" t="n">
        <v>224692</v>
      </c>
      <c r="F19" s="4" t="inlineStr">
        <is>
          <t xml:space="preserve"> </t>
        </is>
      </c>
      <c r="G19" s="4" t="inlineStr">
        <is>
          <t xml:space="preserve"> </t>
        </is>
      </c>
    </row>
    <row r="20">
      <c r="A20" s="4" t="inlineStr">
        <is>
          <t>Vaul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receivable</t>
        </is>
      </c>
      <c r="B22" s="4" t="inlineStr">
        <is>
          <t xml:space="preserve"> </t>
        </is>
      </c>
      <c r="C22" s="4" t="inlineStr">
        <is>
          <t xml:space="preserve"> </t>
        </is>
      </c>
      <c r="D22" s="6" t="n">
        <v>16911</v>
      </c>
      <c r="E22" s="4" t="inlineStr">
        <is>
          <t xml:space="preserve"> </t>
        </is>
      </c>
      <c r="F22" s="4" t="inlineStr">
        <is>
          <t xml:space="preserve"> </t>
        </is>
      </c>
      <c r="G22" s="4" t="inlineStr">
        <is>
          <t xml:space="preserve"> </t>
        </is>
      </c>
    </row>
    <row r="23">
      <c r="A23" s="4" t="inlineStr">
        <is>
          <t>CW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vances total</t>
        </is>
      </c>
      <c r="B25" s="6" t="n">
        <v>314766</v>
      </c>
      <c r="C25" s="4" t="inlineStr">
        <is>
          <t xml:space="preserve"> </t>
        </is>
      </c>
      <c r="D25" s="5" t="n">
        <v>7340</v>
      </c>
      <c r="E25" s="6" t="n">
        <v>314766</v>
      </c>
      <c r="F25" s="4" t="inlineStr">
        <is>
          <t xml:space="preserve"> </t>
        </is>
      </c>
      <c r="G25" s="4" t="inlineStr">
        <is>
          <t xml:space="preserve"> </t>
        </is>
      </c>
    </row>
    <row r="26">
      <c r="A26" s="4" t="inlineStr">
        <is>
          <t>CW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vances total</t>
        </is>
      </c>
      <c r="B28" s="5" t="n">
        <v>314766</v>
      </c>
      <c r="C28" s="5" t="n">
        <v>124427</v>
      </c>
      <c r="D28" s="4" t="inlineStr">
        <is>
          <t xml:space="preserve"> </t>
        </is>
      </c>
      <c r="E28" s="5" t="n">
        <v>314766</v>
      </c>
      <c r="F28" s="5" t="n">
        <v>124427</v>
      </c>
      <c r="G28" s="4" t="inlineStr">
        <is>
          <t xml:space="preserve"> </t>
        </is>
      </c>
    </row>
    <row r="29">
      <c r="A29" s="4" t="inlineStr">
        <is>
          <t>Common stock, issued (in Shares)</t>
        </is>
      </c>
      <c r="B29" s="6" t="n">
        <v>1666667</v>
      </c>
      <c r="C29" s="4" t="inlineStr">
        <is>
          <t xml:space="preserve"> </t>
        </is>
      </c>
      <c r="D29" s="4" t="inlineStr">
        <is>
          <t xml:space="preserve"> </t>
        </is>
      </c>
      <c r="E29" s="6" t="n">
        <v>1666667</v>
      </c>
      <c r="F29" s="4" t="inlineStr">
        <is>
          <t xml:space="preserve"> </t>
        </is>
      </c>
      <c r="G29" s="4" t="inlineStr">
        <is>
          <t xml:space="preserve"> </t>
        </is>
      </c>
    </row>
    <row r="30">
      <c r="A30" s="4" t="inlineStr">
        <is>
          <t>Founder shares (in Shares)</t>
        </is>
      </c>
      <c r="B30" s="4" t="inlineStr">
        <is>
          <t xml:space="preserve"> </t>
        </is>
      </c>
      <c r="C30" s="4" t="inlineStr">
        <is>
          <t xml:space="preserve"> </t>
        </is>
      </c>
      <c r="D30" s="4" t="inlineStr">
        <is>
          <t xml:space="preserve"> </t>
        </is>
      </c>
      <c r="E30" s="6" t="n">
        <v>1333334</v>
      </c>
      <c r="F30" s="4" t="inlineStr">
        <is>
          <t xml:space="preserve"> </t>
        </is>
      </c>
      <c r="G30" s="4"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mmitments and Contingencies (Details) - USD ($)</t>
        </is>
      </c>
      <c r="B1" s="2" t="inlineStr">
        <is>
          <t>6 Months Ended</t>
        </is>
      </c>
      <c r="C1" s="2" t="inlineStr">
        <is>
          <t>12 Months Ended</t>
        </is>
      </c>
    </row>
    <row r="2">
      <c r="B2" s="2" t="inlineStr">
        <is>
          <t>Jun. 30, 2023</t>
        </is>
      </c>
      <c r="C2" s="2" t="inlineStr">
        <is>
          <t>Dec. 31, 2022</t>
        </is>
      </c>
    </row>
    <row r="3">
      <c r="A3" s="3" t="inlineStr">
        <is>
          <t>Commitments and Contingencies [Abstract]</t>
        </is>
      </c>
      <c r="B3" s="4" t="inlineStr">
        <is>
          <t xml:space="preserve"> </t>
        </is>
      </c>
      <c r="C3" s="4" t="inlineStr">
        <is>
          <t xml:space="preserve"> </t>
        </is>
      </c>
    </row>
    <row r="4">
      <c r="A4" s="4" t="inlineStr">
        <is>
          <t>Equity value</t>
        </is>
      </c>
      <c r="B4" s="5" t="n">
        <v>2000000</v>
      </c>
      <c r="C4" s="5" t="n">
        <v>2000000</v>
      </c>
    </row>
    <row r="5">
      <c r="A5" s="4" t="inlineStr">
        <is>
          <t>Out-of-pocket expenses</t>
        </is>
      </c>
      <c r="B5" s="5" t="n">
        <v>259292</v>
      </c>
      <c r="C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 USD ($)</t>
        </is>
      </c>
      <c r="H1" s="2" t="inlineStr">
        <is>
          <t>1 Months Ended</t>
        </is>
      </c>
      <c r="J1" s="2" t="inlineStr">
        <is>
          <t>6 Months Ended</t>
        </is>
      </c>
    </row>
    <row r="2">
      <c r="B2" s="2" t="inlineStr">
        <is>
          <t>Oct. 25, 2023</t>
        </is>
      </c>
      <c r="C2" s="2" t="inlineStr">
        <is>
          <t>Sep. 28, 2023</t>
        </is>
      </c>
      <c r="D2" s="2" t="inlineStr">
        <is>
          <t>Sep. 21, 2023</t>
        </is>
      </c>
      <c r="E2" s="2" t="inlineStr">
        <is>
          <t>Sep. 08, 2023</t>
        </is>
      </c>
      <c r="F2" s="2" t="inlineStr">
        <is>
          <t>Aug. 11, 2023</t>
        </is>
      </c>
      <c r="G2" s="2" t="inlineStr">
        <is>
          <t>Aug. 09, 2023</t>
        </is>
      </c>
      <c r="H2" s="2" t="inlineStr">
        <is>
          <t>Aug. 31, 2023</t>
        </is>
      </c>
      <c r="I2" s="2" t="inlineStr">
        <is>
          <t>Aug. 21, 2023</t>
        </is>
      </c>
      <c r="J2" s="2" t="inlineStr">
        <is>
          <t>Jun. 30, 2023</t>
        </is>
      </c>
      <c r="K2" s="2" t="inlineStr">
        <is>
          <t>Sep. 27, 2023</t>
        </is>
      </c>
      <c r="L2" s="2" t="inlineStr">
        <is>
          <t>Sep. 01, 2023</t>
        </is>
      </c>
      <c r="M2" s="2" t="inlineStr">
        <is>
          <t>Aug. 30, 2023</t>
        </is>
      </c>
      <c r="N2" s="2" t="inlineStr">
        <is>
          <t>Aug. 29, 2023</t>
        </is>
      </c>
      <c r="O2" s="2" t="inlineStr">
        <is>
          <t>Feb. 03, 2023</t>
        </is>
      </c>
      <c r="P2" s="2" t="inlineStr">
        <is>
          <t>Dec. 31, 2022</t>
        </is>
      </c>
      <c r="Q2" s="2" t="inlineStr">
        <is>
          <t>Dec. 31, 2021</t>
        </is>
      </c>
      <c r="R2" s="2" t="inlineStr">
        <is>
          <t>Feb. 28, 2021</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155434</v>
      </c>
      <c r="K4" s="4" t="inlineStr">
        <is>
          <t xml:space="preserve"> </t>
        </is>
      </c>
      <c r="L4" s="4" t="inlineStr">
        <is>
          <t xml:space="preserve"> </t>
        </is>
      </c>
      <c r="M4" s="4" t="inlineStr">
        <is>
          <t xml:space="preserve"> </t>
        </is>
      </c>
      <c r="N4" s="4" t="inlineStr">
        <is>
          <t xml:space="preserve"> </t>
        </is>
      </c>
      <c r="O4" s="4" t="inlineStr">
        <is>
          <t xml:space="preserve"> </t>
        </is>
      </c>
      <c r="P4" s="6" t="n">
        <v>9200405</v>
      </c>
      <c r="Q4" s="6" t="n">
        <v>8937905</v>
      </c>
      <c r="R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1" t="n">
        <v>0.001</v>
      </c>
      <c r="Q5" s="4" t="inlineStr">
        <is>
          <t xml:space="preserve"> </t>
        </is>
      </c>
      <c r="R5" s="9" t="n">
        <v>1.5</v>
      </c>
    </row>
    <row r="6">
      <c r="A6" s="4" t="inlineStr">
        <is>
          <t>Aggregat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75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5</v>
      </c>
      <c r="K8" s="4" t="inlineStr">
        <is>
          <t xml:space="preserve"> </t>
        </is>
      </c>
      <c r="L8" s="4" t="inlineStr">
        <is>
          <t xml:space="preserve"> </t>
        </is>
      </c>
      <c r="M8" s="4" t="inlineStr">
        <is>
          <t xml:space="preserve"> </t>
        </is>
      </c>
      <c r="N8" s="4" t="inlineStr">
        <is>
          <t xml:space="preserve"> </t>
        </is>
      </c>
      <c r="O8" s="4" t="inlineStr">
        <is>
          <t xml:space="preserve"> </t>
        </is>
      </c>
      <c r="P8" s="9" t="n">
        <v>1.5</v>
      </c>
      <c r="Q8" s="4" t="inlineStr">
        <is>
          <t xml:space="preserve"> </t>
        </is>
      </c>
      <c r="R8" s="4" t="inlineStr">
        <is>
          <t xml:space="preserve"> </t>
        </is>
      </c>
    </row>
    <row r="9">
      <c r="A9" s="4" t="inlineStr">
        <is>
          <t>Common stock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50000000</v>
      </c>
      <c r="K9" s="4" t="inlineStr">
        <is>
          <t xml:space="preserve"> </t>
        </is>
      </c>
      <c r="L9" s="4" t="inlineStr">
        <is>
          <t xml:space="preserve"> </t>
        </is>
      </c>
      <c r="M9" s="4" t="inlineStr">
        <is>
          <t xml:space="preserve"> </t>
        </is>
      </c>
      <c r="N9" s="4" t="inlineStr">
        <is>
          <t xml:space="preserve"> </t>
        </is>
      </c>
      <c r="O9" s="4" t="inlineStr">
        <is>
          <t xml:space="preserve"> </t>
        </is>
      </c>
      <c r="P9" s="6" t="n">
        <v>350000000</v>
      </c>
      <c r="Q9" s="4" t="inlineStr">
        <is>
          <t xml:space="preserve"> </t>
        </is>
      </c>
      <c r="R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001</v>
      </c>
      <c r="K10" s="4" t="inlineStr">
        <is>
          <t xml:space="preserve"> </t>
        </is>
      </c>
      <c r="L10" s="4" t="inlineStr">
        <is>
          <t xml:space="preserve"> </t>
        </is>
      </c>
      <c r="M10" s="4" t="inlineStr">
        <is>
          <t xml:space="preserve"> </t>
        </is>
      </c>
      <c r="N10" s="4" t="inlineStr">
        <is>
          <t xml:space="preserve"> </t>
        </is>
      </c>
      <c r="O10" s="4" t="inlineStr">
        <is>
          <t xml:space="preserve"> </t>
        </is>
      </c>
      <c r="P10" s="7" t="n">
        <v>0.0001</v>
      </c>
      <c r="Q10" s="7" t="n">
        <v>0.0001</v>
      </c>
      <c r="R10" s="4" t="inlineStr">
        <is>
          <t xml:space="preserve"> </t>
        </is>
      </c>
    </row>
    <row r="11">
      <c r="A11" s="4" t="inlineStr">
        <is>
          <t>Preferred stock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00000</v>
      </c>
      <c r="K11" s="4" t="inlineStr">
        <is>
          <t xml:space="preserve"> </t>
        </is>
      </c>
      <c r="L11" s="4" t="inlineStr">
        <is>
          <t xml:space="preserve"> </t>
        </is>
      </c>
      <c r="M11" s="4" t="inlineStr">
        <is>
          <t xml:space="preserve"> </t>
        </is>
      </c>
      <c r="N11" s="4" t="inlineStr">
        <is>
          <t xml:space="preserve"> </t>
        </is>
      </c>
      <c r="O11" s="4" t="inlineStr">
        <is>
          <t xml:space="preserve"> </t>
        </is>
      </c>
      <c r="P11" s="6" t="n">
        <v>50000000</v>
      </c>
      <c r="Q11" s="4" t="inlineStr">
        <is>
          <t xml:space="preserve"> </t>
        </is>
      </c>
      <c r="R11" s="4" t="inlineStr">
        <is>
          <t xml:space="preserve"> </t>
        </is>
      </c>
    </row>
    <row r="12">
      <c r="A12" s="4" t="inlineStr">
        <is>
          <t>Preferred stock pe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0001</v>
      </c>
      <c r="K12" s="4" t="inlineStr">
        <is>
          <t xml:space="preserve"> </t>
        </is>
      </c>
      <c r="L12" s="4" t="inlineStr">
        <is>
          <t xml:space="preserve"> </t>
        </is>
      </c>
      <c r="M12" s="4" t="inlineStr">
        <is>
          <t xml:space="preserve"> </t>
        </is>
      </c>
      <c r="N12" s="4" t="inlineStr">
        <is>
          <t xml:space="preserve"> </t>
        </is>
      </c>
      <c r="O12" s="4" t="inlineStr">
        <is>
          <t xml:space="preserve"> </t>
        </is>
      </c>
      <c r="P12" s="7" t="n">
        <v>0.0001</v>
      </c>
      <c r="Q12" s="4" t="inlineStr">
        <is>
          <t xml:space="preserve"> </t>
        </is>
      </c>
      <c r="R12" s="4" t="inlineStr">
        <is>
          <t xml:space="preserve"> </t>
        </is>
      </c>
    </row>
    <row r="13">
      <c r="A13" s="4" t="inlineStr">
        <is>
          <t>Capital stock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50000000</v>
      </c>
      <c r="K13" s="4" t="inlineStr">
        <is>
          <t xml:space="preserve"> </t>
        </is>
      </c>
      <c r="L13" s="4" t="inlineStr">
        <is>
          <t xml:space="preserve"> </t>
        </is>
      </c>
      <c r="M13" s="4" t="inlineStr">
        <is>
          <t xml:space="preserve"> </t>
        </is>
      </c>
      <c r="N13" s="4" t="inlineStr">
        <is>
          <t xml:space="preserve"> </t>
        </is>
      </c>
      <c r="O13" s="4" t="inlineStr">
        <is>
          <t xml:space="preserve"> </t>
        </is>
      </c>
      <c r="P13" s="6" t="n">
        <v>100000000</v>
      </c>
      <c r="Q13" s="4" t="inlineStr">
        <is>
          <t xml:space="preserve"> </t>
        </is>
      </c>
      <c r="R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eferred stock pe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0.0001</v>
      </c>
      <c r="P16" s="4" t="inlineStr">
        <is>
          <t xml:space="preserve"> </t>
        </is>
      </c>
      <c r="Q16" s="4" t="inlineStr">
        <is>
          <t xml:space="preserve"> </t>
        </is>
      </c>
      <c r="R16" s="4" t="inlineStr">
        <is>
          <t xml:space="preserve"> </t>
        </is>
      </c>
    </row>
    <row r="17">
      <c r="A17" s="4" t="inlineStr">
        <is>
          <t>Amendment to Articles of Incorpo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300000000</v>
      </c>
      <c r="Q19" s="4" t="inlineStr">
        <is>
          <t xml:space="preserve"> </t>
        </is>
      </c>
      <c r="R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0.0001</v>
      </c>
      <c r="Q20" s="4" t="inlineStr">
        <is>
          <t xml:space="preserve"> </t>
        </is>
      </c>
      <c r="R20" s="4" t="inlineStr">
        <is>
          <t xml:space="preserve"> </t>
        </is>
      </c>
    </row>
    <row r="21">
      <c r="A21" s="4" t="inlineStr">
        <is>
          <t>Preferred stock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50000000</v>
      </c>
      <c r="Q21" s="4" t="inlineStr">
        <is>
          <t xml:space="preserve"> </t>
        </is>
      </c>
      <c r="R21" s="4" t="inlineStr">
        <is>
          <t xml:space="preserve"> </t>
        </is>
      </c>
    </row>
    <row r="22">
      <c r="A22" s="4" t="inlineStr">
        <is>
          <t>Preferred stock pe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0.0001</v>
      </c>
      <c r="Q22" s="4" t="inlineStr">
        <is>
          <t xml:space="preserve"> </t>
        </is>
      </c>
      <c r="R22" s="4" t="inlineStr">
        <is>
          <t xml:space="preserve"> </t>
        </is>
      </c>
    </row>
    <row r="23">
      <c r="A23" s="4" t="inlineStr">
        <is>
          <t>Capital stock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350000000</v>
      </c>
      <c r="Q23" s="4" t="inlineStr">
        <is>
          <t xml:space="preserve"> </t>
        </is>
      </c>
      <c r="R23" s="4" t="inlineStr">
        <is>
          <t xml:space="preserve"> </t>
        </is>
      </c>
    </row>
    <row r="24">
      <c r="A24" s="4" t="inlineStr">
        <is>
          <t>Amendment to Articles of Incorporation [Member] | 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0000000</v>
      </c>
      <c r="Q26" s="4" t="inlineStr">
        <is>
          <t xml:space="preserve"> </t>
        </is>
      </c>
      <c r="R26" s="4" t="inlineStr">
        <is>
          <t xml:space="preserve"> </t>
        </is>
      </c>
    </row>
    <row r="27">
      <c r="A27" s="4" t="inlineStr">
        <is>
          <t>Common stock par valu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7" t="n">
        <v>0.0001</v>
      </c>
      <c r="Q27" s="4" t="inlineStr">
        <is>
          <t xml:space="preserve"> </t>
        </is>
      </c>
      <c r="R27" s="4" t="inlineStr">
        <is>
          <t xml:space="preserve"> </t>
        </is>
      </c>
    </row>
    <row r="28">
      <c r="A28" s="4" t="inlineStr">
        <is>
          <t>Amendment to Articles of Incorporation [Member] | Class B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80000000</v>
      </c>
      <c r="Q30" s="4" t="inlineStr">
        <is>
          <t xml:space="preserve"> </t>
        </is>
      </c>
      <c r="R30" s="4" t="inlineStr">
        <is>
          <t xml:space="preserve"> </t>
        </is>
      </c>
    </row>
    <row r="31">
      <c r="A31" s="4" t="inlineStr">
        <is>
          <t>Common stock pa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7" t="n">
        <v>0.0001</v>
      </c>
      <c r="Q31" s="4" t="inlineStr">
        <is>
          <t xml:space="preserve"> </t>
        </is>
      </c>
      <c r="R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5" t="n">
        <v>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Gross proceeds (in Dollars)</t>
        </is>
      </c>
      <c r="B35" s="4" t="inlineStr">
        <is>
          <t xml:space="preserve"> </t>
        </is>
      </c>
      <c r="C35" s="4" t="inlineStr">
        <is>
          <t xml:space="preserve"> </t>
        </is>
      </c>
      <c r="D35" s="4" t="inlineStr">
        <is>
          <t xml:space="preserve"> </t>
        </is>
      </c>
      <c r="E35" s="4" t="inlineStr">
        <is>
          <t xml:space="preserve"> </t>
        </is>
      </c>
      <c r="F35" s="5" t="n">
        <v>5750000</v>
      </c>
      <c r="G35" s="5" t="n">
        <v>575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ggregate net proceeds (in Dollars)</t>
        </is>
      </c>
      <c r="B36" s="4" t="inlineStr">
        <is>
          <t xml:space="preserve"> </t>
        </is>
      </c>
      <c r="C36" s="4" t="inlineStr">
        <is>
          <t xml:space="preserve"> </t>
        </is>
      </c>
      <c r="D36" s="4" t="inlineStr">
        <is>
          <t xml:space="preserve"> </t>
        </is>
      </c>
      <c r="E36" s="4" t="inlineStr">
        <is>
          <t xml:space="preserve"> </t>
        </is>
      </c>
      <c r="F36" s="5" t="n">
        <v>4700000</v>
      </c>
      <c r="G36" s="5" t="n">
        <v>47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300000000</v>
      </c>
      <c r="P37" s="4" t="inlineStr">
        <is>
          <t xml:space="preserve"> </t>
        </is>
      </c>
      <c r="Q37" s="4" t="inlineStr">
        <is>
          <t xml:space="preserve"> </t>
        </is>
      </c>
      <c r="R37" s="4" t="inlineStr">
        <is>
          <t xml:space="preserve"> </t>
        </is>
      </c>
    </row>
    <row r="38">
      <c r="A38" s="4" t="inlineStr">
        <is>
          <t>Common stock authorized chang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350000000</v>
      </c>
      <c r="P38" s="4" t="inlineStr">
        <is>
          <t xml:space="preserve"> </t>
        </is>
      </c>
      <c r="Q38" s="4" t="inlineStr">
        <is>
          <t xml:space="preserve"> </t>
        </is>
      </c>
      <c r="R38" s="4" t="inlineStr">
        <is>
          <t xml:space="preserve"> </t>
        </is>
      </c>
    </row>
    <row r="39">
      <c r="A39" s="4" t="inlineStr">
        <is>
          <t>Preferred stock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50000000</v>
      </c>
      <c r="P39" s="4" t="inlineStr">
        <is>
          <t xml:space="preserve"> </t>
        </is>
      </c>
      <c r="Q39" s="4" t="inlineStr">
        <is>
          <t xml:space="preserve"> </t>
        </is>
      </c>
      <c r="R39" s="4" t="inlineStr">
        <is>
          <t xml:space="preserve"> </t>
        </is>
      </c>
    </row>
    <row r="40">
      <c r="A40" s="4" t="inlineStr">
        <is>
          <t>Subsequent Event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stock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00000000</v>
      </c>
      <c r="P42" s="4" t="inlineStr">
        <is>
          <t xml:space="preserve"> </t>
        </is>
      </c>
      <c r="Q42" s="4" t="inlineStr">
        <is>
          <t xml:space="preserve"> </t>
        </is>
      </c>
      <c r="R42" s="4" t="inlineStr">
        <is>
          <t xml:space="preserve"> </t>
        </is>
      </c>
    </row>
    <row r="43">
      <c r="A43" s="4" t="inlineStr">
        <is>
          <t>Common stock pa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1" t="n">
        <v>0.001</v>
      </c>
      <c r="P43" s="4" t="inlineStr">
        <is>
          <t xml:space="preserve"> </t>
        </is>
      </c>
      <c r="Q43" s="4" t="inlineStr">
        <is>
          <t xml:space="preserve"> </t>
        </is>
      </c>
      <c r="R43" s="4" t="inlineStr">
        <is>
          <t xml:space="preserve"> </t>
        </is>
      </c>
    </row>
    <row r="44">
      <c r="A44" s="4" t="inlineStr">
        <is>
          <t>Subsequent Event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on stock pa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7" t="n">
        <v>0.0001</v>
      </c>
      <c r="P46" s="4" t="inlineStr">
        <is>
          <t xml:space="preserve"> </t>
        </is>
      </c>
      <c r="Q46" s="4" t="inlineStr">
        <is>
          <t xml:space="preserve"> </t>
        </is>
      </c>
      <c r="R46" s="4" t="inlineStr">
        <is>
          <t xml:space="preserve"> </t>
        </is>
      </c>
    </row>
    <row r="47">
      <c r="A47" s="4" t="inlineStr">
        <is>
          <t>Subsequent Event [Member] | 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mmon stock shares</t>
        </is>
      </c>
      <c r="B49" s="4" t="inlineStr">
        <is>
          <t xml:space="preserve"> </t>
        </is>
      </c>
      <c r="C49" s="4" t="inlineStr">
        <is>
          <t xml:space="preserve"> </t>
        </is>
      </c>
      <c r="D49" s="4" t="inlineStr">
        <is>
          <t xml:space="preserve"> </t>
        </is>
      </c>
      <c r="E49" s="4" t="inlineStr">
        <is>
          <t xml:space="preserve"> </t>
        </is>
      </c>
      <c r="F49" s="4" t="inlineStr">
        <is>
          <t xml:space="preserve"> </t>
        </is>
      </c>
      <c r="G49" s="6" t="n">
        <v>115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ubsequent Event [Member] | Over-Allot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tock shares</t>
        </is>
      </c>
      <c r="B52" s="4" t="inlineStr">
        <is>
          <t xml:space="preserve"> </t>
        </is>
      </c>
      <c r="C52" s="4" t="inlineStr">
        <is>
          <t xml:space="preserve"> </t>
        </is>
      </c>
      <c r="D52" s="4" t="inlineStr">
        <is>
          <t xml:space="preserve"> </t>
        </is>
      </c>
      <c r="E52" s="4" t="inlineStr">
        <is>
          <t xml:space="preserve"> </t>
        </is>
      </c>
      <c r="F52" s="4" t="inlineStr">
        <is>
          <t xml:space="preserve"> </t>
        </is>
      </c>
      <c r="G52" s="6" t="n">
        <v>15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Foreca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 authoriz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2" t="n">
        <v>0.2</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uthorized share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0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cquisition shares</t>
        </is>
      </c>
      <c r="B57" s="4" t="inlineStr">
        <is>
          <t xml:space="preserve"> </t>
        </is>
      </c>
      <c r="C57" s="4" t="inlineStr">
        <is>
          <t xml:space="preserve"> </t>
        </is>
      </c>
      <c r="D57" s="4" t="inlineStr">
        <is>
          <t xml:space="preserve"> </t>
        </is>
      </c>
      <c r="E57" s="6" t="n">
        <v>7931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verage cost per share (in Dollars per share)</t>
        </is>
      </c>
      <c r="B58" s="4" t="inlineStr">
        <is>
          <t xml:space="preserve"> </t>
        </is>
      </c>
      <c r="C58" s="4" t="inlineStr">
        <is>
          <t xml:space="preserve"> </t>
        </is>
      </c>
      <c r="D58" s="4" t="inlineStr">
        <is>
          <t xml:space="preserve"> </t>
        </is>
      </c>
      <c r="E58" s="7" t="n">
        <v>1.155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250000</v>
      </c>
      <c r="I59" s="6" t="n">
        <v>2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hares cancelation</t>
        </is>
      </c>
      <c r="B60" s="6" t="n">
        <v>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ggregate share iss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500000</v>
      </c>
      <c r="O61" s="4" t="inlineStr">
        <is>
          <t xml:space="preserve"> </t>
        </is>
      </c>
      <c r="P61" s="4" t="inlineStr">
        <is>
          <t xml:space="preserve"> </t>
        </is>
      </c>
      <c r="Q61" s="4" t="inlineStr">
        <is>
          <t xml:space="preserve"> </t>
        </is>
      </c>
      <c r="R61" s="4" t="inlineStr">
        <is>
          <t xml:space="preserve"> </t>
        </is>
      </c>
    </row>
    <row r="62">
      <c r="A62" s="4" t="inlineStr">
        <is>
          <t>Loan amount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00000</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oan agreement percentage</t>
        </is>
      </c>
      <c r="B63" s="4" t="inlineStr">
        <is>
          <t xml:space="preserve"> </t>
        </is>
      </c>
      <c r="C63" s="4" t="inlineStr">
        <is>
          <t xml:space="preserve"> </t>
        </is>
      </c>
      <c r="D63" s="12" t="n">
        <v>0.1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mmon stock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0.439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s of Common Stock</t>
        </is>
      </c>
      <c r="B65" s="4" t="inlineStr">
        <is>
          <t xml:space="preserve"> </t>
        </is>
      </c>
      <c r="C65" s="6" t="n">
        <v>255062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Forecast [Member] | Loan agreement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Loan amount (in Dollars)</t>
        </is>
      </c>
      <c r="B68" s="4" t="inlineStr">
        <is>
          <t xml:space="preserve"> </t>
        </is>
      </c>
      <c r="C68" s="4" t="inlineStr">
        <is>
          <t xml:space="preserve"> </t>
        </is>
      </c>
      <c r="D68" s="5" t="n">
        <v>38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Forecast [Member] | Loan agreement Tw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ubsequent Ev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oan amount (in Dollars)</t>
        </is>
      </c>
      <c r="B71" s="4" t="inlineStr">
        <is>
          <t xml:space="preserve"> </t>
        </is>
      </c>
      <c r="C71" s="4" t="inlineStr">
        <is>
          <t xml:space="preserve"> </t>
        </is>
      </c>
      <c r="D71" s="6" t="n">
        <v>85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Forecast [Member] | Loan agreement Thre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ubsequent Ev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oan amount (in Dollars)</t>
        </is>
      </c>
      <c r="B74" s="4" t="inlineStr">
        <is>
          <t xml:space="preserve"> </t>
        </is>
      </c>
      <c r="C74" s="4" t="inlineStr">
        <is>
          <t xml:space="preserve"> </t>
        </is>
      </c>
      <c r="D74" s="5" t="n">
        <v>85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Mercantile Holdings Inc. [Member] | Forecas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ubsequent Ev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hares of Common Stock</t>
        </is>
      </c>
      <c r="B77" s="4" t="inlineStr">
        <is>
          <t xml:space="preserve"> </t>
        </is>
      </c>
      <c r="C77" s="6" t="n">
        <v>765186</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B.C. Ltd [Member] | Forecas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ubsequent Ev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hares of Common Stock</t>
        </is>
      </c>
      <c r="B80" s="4" t="inlineStr">
        <is>
          <t xml:space="preserve"> </t>
        </is>
      </c>
      <c r="C80" s="6" t="n">
        <v>76518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B Inc. [Member] | Forecas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ubsequent Ev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hares of Common Stock</t>
        </is>
      </c>
      <c r="B83" s="4" t="inlineStr">
        <is>
          <t xml:space="preserve"> </t>
        </is>
      </c>
      <c r="C83" s="6" t="n">
        <v>102025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sheetData>
  <mergeCells count="2">
    <mergeCell ref="A1:A2"/>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3" customWidth="1" min="2" max="2"/>
    <col width="16" customWidth="1" min="3" max="3"/>
    <col width="14" customWidth="1" min="4" max="4"/>
    <col width="14" customWidth="1" min="5" max="5"/>
    <col width="14" customWidth="1" min="6" max="6"/>
  </cols>
  <sheetData>
    <row r="1">
      <c r="A1" s="1" t="inlineStr">
        <is>
          <t>Common Control Asset Acquisitions (Details) - USD ($)</t>
        </is>
      </c>
      <c r="C1" s="2" t="inlineStr">
        <is>
          <t>12 Months Ended</t>
        </is>
      </c>
    </row>
    <row r="2">
      <c r="B2" s="2" t="inlineStr">
        <is>
          <t>May 31, 2021</t>
        </is>
      </c>
      <c r="C2" s="2" t="inlineStr">
        <is>
          <t>Dec. 31, 2022</t>
        </is>
      </c>
      <c r="D2" s="2" t="inlineStr">
        <is>
          <t>Dec. 31, 2021</t>
        </is>
      </c>
      <c r="E2" s="2" t="inlineStr">
        <is>
          <t>Jun. 30, 2023</t>
        </is>
      </c>
      <c r="F2" s="2" t="inlineStr">
        <is>
          <t>Mar. 19, 2021</t>
        </is>
      </c>
    </row>
    <row r="3">
      <c r="A3" s="3" t="inlineStr">
        <is>
          <t>Common Control Asset 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suant to the terms of the agreement</t>
        </is>
      </c>
      <c r="B4" s="4" t="inlineStr">
        <is>
          <t xml:space="preserve"> </t>
        </is>
      </c>
      <c r="C4" s="5" t="n">
        <v>920</v>
      </c>
      <c r="D4" s="5" t="n">
        <v>894</v>
      </c>
      <c r="E4" s="5" t="n">
        <v>1016</v>
      </c>
      <c r="F4" s="4" t="inlineStr">
        <is>
          <t xml:space="preserve"> </t>
        </is>
      </c>
    </row>
    <row r="5">
      <c r="A5" s="4" t="inlineStr">
        <is>
          <t>Common stock shares issued (in Shares)</t>
        </is>
      </c>
      <c r="B5" s="4" t="inlineStr">
        <is>
          <t xml:space="preserve"> </t>
        </is>
      </c>
      <c r="C5" s="6" t="n">
        <v>9200405</v>
      </c>
      <c r="D5" s="6" t="n">
        <v>8937905</v>
      </c>
      <c r="E5" s="6" t="n">
        <v>10155434</v>
      </c>
      <c r="F5" s="4" t="inlineStr">
        <is>
          <t xml:space="preserve"> </t>
        </is>
      </c>
    </row>
    <row r="6">
      <c r="A6" s="4" t="inlineStr">
        <is>
          <t>Additionally paid</t>
        </is>
      </c>
      <c r="B6" s="4" t="inlineStr">
        <is>
          <t xml:space="preserve"> </t>
        </is>
      </c>
      <c r="C6" s="5" t="n">
        <v>5843622</v>
      </c>
      <c r="D6" s="5" t="n">
        <v>5525773</v>
      </c>
      <c r="E6" s="5" t="n">
        <v>9780526</v>
      </c>
      <c r="F6" s="5" t="n">
        <v>40930</v>
      </c>
    </row>
    <row r="7">
      <c r="A7" s="4" t="inlineStr">
        <is>
          <t>Pursuant to the terms</t>
        </is>
      </c>
      <c r="B7" s="4" t="inlineStr">
        <is>
          <t xml:space="preserve"> </t>
        </is>
      </c>
      <c r="C7" s="6" t="n">
        <v>261197</v>
      </c>
      <c r="D7" s="4" t="inlineStr">
        <is>
          <t xml:space="preserve"> </t>
        </is>
      </c>
      <c r="E7" s="4" t="inlineStr">
        <is>
          <t xml:space="preserve"> </t>
        </is>
      </c>
      <c r="F7" s="4" t="inlineStr">
        <is>
          <t xml:space="preserve"> </t>
        </is>
      </c>
    </row>
    <row r="8">
      <c r="A8" s="4" t="inlineStr">
        <is>
          <t>Pursuant to the terms</t>
        </is>
      </c>
      <c r="B8" s="5" t="n">
        <v>100000</v>
      </c>
      <c r="C8" s="4" t="inlineStr">
        <is>
          <t xml:space="preserve"> </t>
        </is>
      </c>
      <c r="D8" s="4" t="inlineStr">
        <is>
          <t xml:space="preserve"> </t>
        </is>
      </c>
      <c r="E8" s="4" t="inlineStr">
        <is>
          <t xml:space="preserve"> </t>
        </is>
      </c>
      <c r="F8" s="4" t="inlineStr">
        <is>
          <t xml:space="preserve"> </t>
        </is>
      </c>
    </row>
    <row r="9">
      <c r="A9" s="4" t="inlineStr">
        <is>
          <t>Shares issued (in Shares)</t>
        </is>
      </c>
      <c r="B9" s="6" t="n">
        <v>666667</v>
      </c>
      <c r="C9" s="4" t="inlineStr">
        <is>
          <t xml:space="preserve"> </t>
        </is>
      </c>
      <c r="D9" s="4" t="inlineStr">
        <is>
          <t xml:space="preserve"> </t>
        </is>
      </c>
      <c r="E9" s="4" t="inlineStr">
        <is>
          <t xml:space="preserve"> </t>
        </is>
      </c>
      <c r="F9" s="4" t="inlineStr">
        <is>
          <t xml:space="preserve"> </t>
        </is>
      </c>
    </row>
    <row r="10">
      <c r="A10" s="4" t="inlineStr">
        <is>
          <t>Consideration issued</t>
        </is>
      </c>
      <c r="B10" s="4" t="inlineStr">
        <is>
          <t xml:space="preserve"> </t>
        </is>
      </c>
      <c r="C10" s="5" t="n">
        <v>100067</v>
      </c>
      <c r="D10" s="4" t="inlineStr">
        <is>
          <t xml:space="preserve"> </t>
        </is>
      </c>
      <c r="E10" s="4" t="inlineStr">
        <is>
          <t xml:space="preserve"> </t>
        </is>
      </c>
      <c r="F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on Control Asset Acquisi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4" t="inlineStr">
        <is>
          <t xml:space="preserve"> </t>
        </is>
      </c>
      <c r="F13" s="6" t="n">
        <v>2666667</v>
      </c>
    </row>
    <row r="14">
      <c r="A14" s="4" t="inlineStr">
        <is>
          <t>Shares issued (in Shares)</t>
        </is>
      </c>
      <c r="B14" s="4" t="inlineStr">
        <is>
          <t xml:space="preserve"> </t>
        </is>
      </c>
      <c r="C14" s="4" t="inlineStr">
        <is>
          <t xml:space="preserve"> </t>
        </is>
      </c>
      <c r="D14" s="6" t="n">
        <v>3333334</v>
      </c>
      <c r="E14" s="4" t="inlineStr">
        <is>
          <t xml:space="preserve"> </t>
        </is>
      </c>
      <c r="F14" s="4" t="inlineStr">
        <is>
          <t xml:space="preserve"> </t>
        </is>
      </c>
    </row>
    <row r="15">
      <c r="A15" s="4" t="inlineStr">
        <is>
          <t>Dollinger Holdings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on Control Asset Acquisi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suant to the terms of the agreement</t>
        </is>
      </c>
      <c r="B17" s="4" t="inlineStr">
        <is>
          <t xml:space="preserve"> </t>
        </is>
      </c>
      <c r="C17" s="4" t="inlineStr">
        <is>
          <t xml:space="preserve"> </t>
        </is>
      </c>
      <c r="D17" s="4" t="inlineStr">
        <is>
          <t xml:space="preserve"> </t>
        </is>
      </c>
      <c r="E17" s="4" t="inlineStr">
        <is>
          <t xml:space="preserve"> </t>
        </is>
      </c>
      <c r="F17" s="5" t="n">
        <v>220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Valuation allowances</t>
        </is>
      </c>
      <c r="B4" s="5" t="n">
        <v>765808</v>
      </c>
      <c r="C4" s="5" t="n">
        <v>409616</v>
      </c>
    </row>
    <row r="5">
      <c r="A5" s="4" t="inlineStr">
        <is>
          <t>Valuation allowance increased</t>
        </is>
      </c>
      <c r="B5" s="5" t="n">
        <v>356192</v>
      </c>
      <c r="C5" s="4" t="inlineStr">
        <is>
          <t xml:space="preserve"> </t>
        </is>
      </c>
    </row>
    <row r="6">
      <c r="A6" s="4" t="inlineStr">
        <is>
          <t>Effective tax rate</t>
        </is>
      </c>
      <c r="B6" s="12" t="n">
        <v>0.28</v>
      </c>
      <c r="C6" s="4" t="inlineStr">
        <is>
          <t xml:space="preserve"> </t>
        </is>
      </c>
    </row>
    <row r="7">
      <c r="A7" s="4" t="inlineStr">
        <is>
          <t>Effective rate is reduced</t>
        </is>
      </c>
      <c r="B7" s="12" t="n">
        <v>0</v>
      </c>
      <c r="C7" s="4" t="inlineStr">
        <is>
          <t xml:space="preserve"> </t>
        </is>
      </c>
    </row>
    <row r="8">
      <c r="A8" s="4" t="inlineStr">
        <is>
          <t>Net operating loss carryforwards</t>
        </is>
      </c>
      <c r="B8" s="5" t="n">
        <v>2740000</v>
      </c>
      <c r="C8" s="5" t="n">
        <v>146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alance Sheets (Unaudited) (Parentheticals) - $ / shares</t>
        </is>
      </c>
      <c r="B1" s="2" t="inlineStr">
        <is>
          <t>Jun. 30, 2023</t>
        </is>
      </c>
      <c r="C1" s="2" t="inlineStr">
        <is>
          <t>Dec. 31, 2022</t>
        </is>
      </c>
      <c r="D1" s="2" t="inlineStr">
        <is>
          <t>Dec. 31, 2021</t>
        </is>
      </c>
    </row>
    <row r="2">
      <c r="A2" s="4" t="inlineStr">
        <is>
          <t>Common stock, par value (in Dollars per share)</t>
        </is>
      </c>
      <c r="B2" s="7" t="n">
        <v>0.0001</v>
      </c>
      <c r="C2" s="7" t="n">
        <v>0.0001</v>
      </c>
      <c r="D2" s="7" t="n">
        <v>0.0001</v>
      </c>
    </row>
    <row r="3">
      <c r="A3" s="4" t="inlineStr">
        <is>
          <t>Common stock, share authorized</t>
        </is>
      </c>
      <c r="B3" s="6" t="n">
        <v>350000000</v>
      </c>
      <c r="C3" s="6" t="n">
        <v>350000000</v>
      </c>
      <c r="D3" s="4" t="inlineStr">
        <is>
          <t xml:space="preserve"> </t>
        </is>
      </c>
    </row>
    <row r="4">
      <c r="A4" s="4" t="inlineStr">
        <is>
          <t>Common stock, shares issued</t>
        </is>
      </c>
      <c r="B4" s="6" t="n">
        <v>10155434</v>
      </c>
      <c r="C4" s="6" t="n">
        <v>9200405</v>
      </c>
      <c r="D4" s="6" t="n">
        <v>8937905</v>
      </c>
    </row>
    <row r="5">
      <c r="A5" s="4" t="inlineStr">
        <is>
          <t>Common stock, share outstanding</t>
        </is>
      </c>
      <c r="B5" s="6" t="n">
        <v>10155434</v>
      </c>
      <c r="C5" s="6" t="n">
        <v>9200405</v>
      </c>
      <c r="D5" s="6" t="n">
        <v>8937905</v>
      </c>
    </row>
    <row r="6">
      <c r="A6" s="4" t="inlineStr">
        <is>
          <t>Previously Reported [Member]</t>
        </is>
      </c>
      <c r="B6" s="4" t="inlineStr">
        <is>
          <t xml:space="preserve"> </t>
        </is>
      </c>
      <c r="C6" s="4" t="inlineStr">
        <is>
          <t xml:space="preserve"> </t>
        </is>
      </c>
      <c r="D6" s="4" t="inlineStr">
        <is>
          <t xml:space="preserve"> </t>
        </is>
      </c>
    </row>
    <row r="7">
      <c r="A7" s="4" t="inlineStr">
        <is>
          <t>Common stock, share authorized</t>
        </is>
      </c>
      <c r="B7" s="4" t="inlineStr">
        <is>
          <t xml:space="preserve"> </t>
        </is>
      </c>
      <c r="C7" s="6" t="n">
        <v>300000000</v>
      </c>
      <c r="D7" s="6" t="n">
        <v>3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765808</v>
      </c>
      <c r="C3" s="5" t="n">
        <v>409616</v>
      </c>
    </row>
    <row r="4">
      <c r="A4" s="4" t="inlineStr">
        <is>
          <t>Valuation allowance</t>
        </is>
      </c>
      <c r="B4" s="6" t="n">
        <v>-765808</v>
      </c>
      <c r="C4" s="6" t="n">
        <v>-409616</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Total revenues</t>
        </is>
      </c>
      <c r="B3" s="5" t="n">
        <v>191022</v>
      </c>
      <c r="C3" s="5" t="n">
        <v>74975</v>
      </c>
      <c r="D3" s="5" t="n">
        <v>341585</v>
      </c>
      <c r="E3" s="5" t="n">
        <v>103225</v>
      </c>
      <c r="F3" s="5" t="n">
        <v>601131</v>
      </c>
      <c r="G3" s="5" t="n">
        <v>315292</v>
      </c>
    </row>
    <row r="4">
      <c r="A4" s="4" t="inlineStr">
        <is>
          <t>Total cost of revenue</t>
        </is>
      </c>
      <c r="B4" s="6" t="n">
        <v>135961</v>
      </c>
      <c r="C4" s="6" t="n">
        <v>204064</v>
      </c>
      <c r="D4" s="6" t="n">
        <v>238958</v>
      </c>
      <c r="E4" s="6" t="n">
        <v>517019</v>
      </c>
      <c r="F4" s="6" t="n">
        <v>803144</v>
      </c>
      <c r="G4" s="6" t="n">
        <v>677447</v>
      </c>
    </row>
    <row r="5">
      <c r="A5" s="4" t="inlineStr">
        <is>
          <t>Gross profit (loss)</t>
        </is>
      </c>
      <c r="B5" s="6" t="n">
        <v>55061</v>
      </c>
      <c r="C5" s="6" t="n">
        <v>-129089</v>
      </c>
      <c r="D5" s="6" t="n">
        <v>102627</v>
      </c>
      <c r="E5" s="6" t="n">
        <v>-413794</v>
      </c>
      <c r="F5" s="6" t="n">
        <v>-202013</v>
      </c>
      <c r="G5" s="6" t="n">
        <v>-362155</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eneral and administrative</t>
        </is>
      </c>
      <c r="B7" s="6" t="n">
        <v>3559688</v>
      </c>
      <c r="C7" s="6" t="n">
        <v>248052</v>
      </c>
      <c r="D7" s="6" t="n">
        <v>3881005</v>
      </c>
      <c r="E7" s="6" t="n">
        <v>501589</v>
      </c>
      <c r="F7" s="6" t="n">
        <v>985011</v>
      </c>
      <c r="G7" s="6" t="n">
        <v>1136560</v>
      </c>
    </row>
    <row r="8">
      <c r="A8" s="4" t="inlineStr">
        <is>
          <t>Sales and marketing</t>
        </is>
      </c>
      <c r="B8" s="6" t="n">
        <v>51864</v>
      </c>
      <c r="C8" s="6" t="n">
        <v>169991</v>
      </c>
      <c r="D8" s="6" t="n">
        <v>100187</v>
      </c>
      <c r="E8" s="6" t="n">
        <v>332877</v>
      </c>
      <c r="F8" s="6" t="n">
        <v>655151</v>
      </c>
      <c r="G8" s="6" t="n">
        <v>464011</v>
      </c>
    </row>
    <row r="9">
      <c r="A9" s="4" t="inlineStr">
        <is>
          <t>Total operating expenses</t>
        </is>
      </c>
      <c r="B9" s="6" t="n">
        <v>3611552</v>
      </c>
      <c r="C9" s="6" t="n">
        <v>418043</v>
      </c>
      <c r="D9" s="6" t="n">
        <v>3981192</v>
      </c>
      <c r="E9" s="6" t="n">
        <v>834466</v>
      </c>
      <c r="F9" s="6" t="n">
        <v>1640162</v>
      </c>
      <c r="G9" s="6" t="n">
        <v>1600571</v>
      </c>
    </row>
    <row r="10">
      <c r="A10" s="4" t="inlineStr">
        <is>
          <t>Loss from operations</t>
        </is>
      </c>
      <c r="B10" s="6" t="n">
        <v>-3556491</v>
      </c>
      <c r="C10" s="6" t="n">
        <v>-547132</v>
      </c>
      <c r="D10" s="6" t="n">
        <v>-3878565</v>
      </c>
      <c r="E10" s="6" t="n">
        <v>-1248260</v>
      </c>
      <c r="F10" s="6" t="n">
        <v>-1842175</v>
      </c>
      <c r="G10" s="6" t="n">
        <v>-1962726</v>
      </c>
    </row>
    <row r="11">
      <c r="A11" s="4" t="inlineStr">
        <is>
          <t>Net loss</t>
        </is>
      </c>
      <c r="B11" s="5" t="n">
        <v>-3556491</v>
      </c>
      <c r="C11" s="5" t="n">
        <v>-547132</v>
      </c>
      <c r="D11" s="5" t="n">
        <v>-3878565</v>
      </c>
      <c r="E11" s="5" t="n">
        <v>-1248260</v>
      </c>
      <c r="F11" s="6" t="n">
        <v>-1842175</v>
      </c>
      <c r="G11" s="6" t="n">
        <v>-1962726</v>
      </c>
    </row>
    <row r="12">
      <c r="A12" s="4" t="inlineStr">
        <is>
          <t>Provision for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common shares outstanding – basic (in Shares)</t>
        </is>
      </c>
      <c r="B13" s="6" t="n">
        <v>9492045</v>
      </c>
      <c r="C13" s="6" t="n">
        <v>9037072</v>
      </c>
      <c r="D13" s="6" t="n">
        <v>9346226</v>
      </c>
      <c r="E13" s="6" t="n">
        <v>8994294</v>
      </c>
      <c r="F13" s="6" t="n">
        <v>9015023</v>
      </c>
      <c r="G13" s="6" t="n">
        <v>7443489</v>
      </c>
    </row>
    <row r="14">
      <c r="A14" s="4" t="inlineStr">
        <is>
          <t>Net loss per common share - basic (in Dollars per share)</t>
        </is>
      </c>
      <c r="B14" s="8" t="n">
        <v>-0.37</v>
      </c>
      <c r="C14" s="8" t="n">
        <v>-0.06</v>
      </c>
      <c r="D14" s="8" t="n">
        <v>-0.41</v>
      </c>
      <c r="E14" s="8" t="n">
        <v>-0.14</v>
      </c>
      <c r="F14" s="9" t="n">
        <v>-0.2</v>
      </c>
      <c r="G14" s="8" t="n">
        <v>-0.26</v>
      </c>
    </row>
    <row r="15">
      <c r="A15" s="4" t="inlineStr">
        <is>
          <t>Revenue –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s</t>
        </is>
      </c>
      <c r="B16" s="5" t="n">
        <v>143235</v>
      </c>
      <c r="C16" s="5" t="n">
        <v>74975</v>
      </c>
      <c r="D16" s="5" t="n">
        <v>293798</v>
      </c>
      <c r="E16" s="5" t="n">
        <v>103225</v>
      </c>
      <c r="F16" s="5" t="n">
        <v>470359</v>
      </c>
      <c r="G16" s="5" t="n">
        <v>182765</v>
      </c>
    </row>
    <row r="17">
      <c r="A17" s="4" t="inlineStr">
        <is>
          <t>Revenue – produ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s</t>
        </is>
      </c>
      <c r="B18" s="6" t="n">
        <v>47787</v>
      </c>
      <c r="C18" s="4" t="inlineStr">
        <is>
          <t xml:space="preserve"> </t>
        </is>
      </c>
      <c r="D18" s="6" t="n">
        <v>47787</v>
      </c>
      <c r="E18" s="4" t="inlineStr">
        <is>
          <t xml:space="preserve"> </t>
        </is>
      </c>
      <c r="F18" s="6" t="n">
        <v>130772</v>
      </c>
      <c r="G18" s="6" t="n">
        <v>132527</v>
      </c>
    </row>
    <row r="19">
      <c r="A19" s="4" t="inlineStr">
        <is>
          <t>Cost of revenue –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st of revenue</t>
        </is>
      </c>
      <c r="B20" s="6" t="n">
        <v>95830</v>
      </c>
      <c r="C20" s="6" t="n">
        <v>204064</v>
      </c>
      <c r="D20" s="6" t="n">
        <v>198827</v>
      </c>
      <c r="E20" s="6" t="n">
        <v>517019</v>
      </c>
      <c r="F20" s="6" t="n">
        <v>668654</v>
      </c>
      <c r="G20" s="6" t="n">
        <v>520193</v>
      </c>
    </row>
    <row r="21">
      <c r="A21" s="4" t="inlineStr">
        <is>
          <t>Cost of revenue – produ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ost of revenue</t>
        </is>
      </c>
      <c r="B22" s="5" t="n">
        <v>40131</v>
      </c>
      <c r="C22" s="4" t="inlineStr">
        <is>
          <t xml:space="preserve"> </t>
        </is>
      </c>
      <c r="D22" s="5" t="n">
        <v>40131</v>
      </c>
      <c r="E22" s="4" t="inlineStr">
        <is>
          <t xml:space="preserve"> </t>
        </is>
      </c>
      <c r="F22" s="5" t="n">
        <v>134490</v>
      </c>
      <c r="G22" s="5" t="n">
        <v>157254</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Unaudited)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common shares outstanding – diluted</t>
        </is>
      </c>
      <c r="B4" s="6" t="n">
        <v>9492045</v>
      </c>
      <c r="C4" s="6" t="n">
        <v>9037072</v>
      </c>
      <c r="D4" s="6" t="n">
        <v>9346226</v>
      </c>
      <c r="E4" s="6" t="n">
        <v>8994294</v>
      </c>
      <c r="F4" s="6" t="n">
        <v>9015023</v>
      </c>
      <c r="G4" s="6" t="n">
        <v>7443489</v>
      </c>
    </row>
    <row r="5">
      <c r="A5" s="4" t="inlineStr">
        <is>
          <t>Net loss per common share – diluted</t>
        </is>
      </c>
      <c r="B5" s="8" t="n">
        <v>-0.37</v>
      </c>
      <c r="C5" s="8" t="n">
        <v>-0.06</v>
      </c>
      <c r="D5" s="8" t="n">
        <v>-0.41</v>
      </c>
      <c r="E5" s="8" t="n">
        <v>-0.14</v>
      </c>
      <c r="F5" s="8" t="n">
        <v>-0.2</v>
      </c>
      <c r="G5" s="8" t="n">
        <v>-0.26</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Stockholders’ Equity (Unaudited) - USD ($)</t>
        </is>
      </c>
      <c r="B1" s="2" t="inlineStr">
        <is>
          <t>Common Stock</t>
        </is>
      </c>
      <c r="C1" s="2" t="inlineStr">
        <is>
          <t>Additional Paid-in Capital</t>
        </is>
      </c>
      <c r="D1" s="2" t="inlineStr">
        <is>
          <t>Accumulated Deficit</t>
        </is>
      </c>
      <c r="E1" s="2" t="inlineStr">
        <is>
          <t>Total</t>
        </is>
      </c>
    </row>
    <row r="2">
      <c r="A2" s="4" t="inlineStr">
        <is>
          <t>Balance at Jan. 10, 2021</t>
        </is>
      </c>
      <c r="B2" s="4" t="inlineStr">
        <is>
          <t xml:space="preserve"> </t>
        </is>
      </c>
      <c r="C2" s="4" t="inlineStr">
        <is>
          <t xml:space="preserve"> </t>
        </is>
      </c>
      <c r="D2" s="4" t="inlineStr">
        <is>
          <t xml:space="preserve"> </t>
        </is>
      </c>
      <c r="E2" s="4" t="inlineStr">
        <is>
          <t xml:space="preserve"> </t>
        </is>
      </c>
    </row>
    <row r="3">
      <c r="A3" s="4" t="inlineStr">
        <is>
          <t>Balance (in Shares) at Jan. 10, 2021</t>
        </is>
      </c>
      <c r="B3" s="4" t="inlineStr">
        <is>
          <t xml:space="preserve"> </t>
        </is>
      </c>
      <c r="C3" s="4" t="inlineStr">
        <is>
          <t xml:space="preserve"> </t>
        </is>
      </c>
      <c r="D3" s="4" t="inlineStr">
        <is>
          <t xml:space="preserve"> </t>
        </is>
      </c>
      <c r="E3" s="4" t="inlineStr">
        <is>
          <t xml:space="preserve"> </t>
        </is>
      </c>
    </row>
    <row r="4">
      <c r="A4" s="4" t="inlineStr">
        <is>
          <t>Vesting of restricted stock units</t>
        </is>
      </c>
      <c r="B4" s="5" t="n">
        <v>9</v>
      </c>
      <c r="C4" s="6" t="n">
        <v>207116</v>
      </c>
      <c r="D4" s="4" t="inlineStr">
        <is>
          <t xml:space="preserve"> </t>
        </is>
      </c>
      <c r="E4" s="6" t="n">
        <v>207125</v>
      </c>
    </row>
    <row r="5">
      <c r="A5" s="4" t="inlineStr">
        <is>
          <t>Vesting of restricted stock units (in Shares)</t>
        </is>
      </c>
      <c r="B5" s="6" t="n">
        <v>87500</v>
      </c>
      <c r="C5" s="4" t="inlineStr">
        <is>
          <t xml:space="preserve"> </t>
        </is>
      </c>
      <c r="D5" s="4" t="inlineStr">
        <is>
          <t xml:space="preserve"> </t>
        </is>
      </c>
      <c r="E5" s="4" t="inlineStr">
        <is>
          <t xml:space="preserve"> </t>
        </is>
      </c>
    </row>
    <row r="6">
      <c r="A6" s="4" t="inlineStr">
        <is>
          <t>Issuance of founders’ stock</t>
        </is>
      </c>
      <c r="B6" s="5" t="n">
        <v>173</v>
      </c>
      <c r="C6" s="6" t="n">
        <v>10227</v>
      </c>
      <c r="D6" s="4" t="inlineStr">
        <is>
          <t xml:space="preserve"> </t>
        </is>
      </c>
      <c r="E6" s="6" t="n">
        <v>10400</v>
      </c>
    </row>
    <row r="7">
      <c r="A7" s="4" t="inlineStr">
        <is>
          <t>Issuance of founders’ stock (in Shares)</t>
        </is>
      </c>
      <c r="B7" s="6" t="n">
        <v>1733333</v>
      </c>
      <c r="C7" s="4" t="inlineStr">
        <is>
          <t xml:space="preserve"> </t>
        </is>
      </c>
      <c r="D7" s="4" t="inlineStr">
        <is>
          <t xml:space="preserve"> </t>
        </is>
      </c>
      <c r="E7" s="4" t="inlineStr">
        <is>
          <t xml:space="preserve"> </t>
        </is>
      </c>
    </row>
    <row r="8">
      <c r="A8" s="4" t="inlineStr">
        <is>
          <t>Issuance of common stock for cash</t>
        </is>
      </c>
      <c r="B8" s="5" t="n">
        <v>205</v>
      </c>
      <c r="C8" s="6" t="n">
        <v>3069867</v>
      </c>
      <c r="D8" s="4" t="inlineStr">
        <is>
          <t xml:space="preserve"> </t>
        </is>
      </c>
      <c r="E8" s="6" t="n">
        <v>3070072</v>
      </c>
    </row>
    <row r="9">
      <c r="A9" s="4" t="inlineStr">
        <is>
          <t>Issuance of common stock for cash (in Shares)</t>
        </is>
      </c>
      <c r="B9" s="6" t="n">
        <v>2050404</v>
      </c>
      <c r="C9" s="4" t="inlineStr">
        <is>
          <t xml:space="preserve"> </t>
        </is>
      </c>
      <c r="D9" s="4" t="inlineStr">
        <is>
          <t xml:space="preserve"> </t>
        </is>
      </c>
      <c r="E9" s="4" t="inlineStr">
        <is>
          <t xml:space="preserve"> </t>
        </is>
      </c>
    </row>
    <row r="10">
      <c r="A10" s="4" t="inlineStr">
        <is>
          <t>Issuance of common stock and other consideration pursuant to common control asset acquisitions</t>
        </is>
      </c>
      <c r="B10" s="5" t="n">
        <v>333</v>
      </c>
      <c r="C10" s="6" t="n">
        <v>-361263</v>
      </c>
      <c r="D10" s="4" t="inlineStr">
        <is>
          <t xml:space="preserve"> </t>
        </is>
      </c>
      <c r="E10" s="6" t="n">
        <v>-360930</v>
      </c>
    </row>
    <row r="11">
      <c r="A11" s="4" t="inlineStr">
        <is>
          <t>Issuance of common stock and other consideration pursuant to common control asset acquisitions (in Shares)</t>
        </is>
      </c>
      <c r="B11" s="6" t="n">
        <v>3333334</v>
      </c>
      <c r="C11" s="4" t="inlineStr">
        <is>
          <t xml:space="preserve"> </t>
        </is>
      </c>
      <c r="D11" s="4" t="inlineStr">
        <is>
          <t xml:space="preserve"> </t>
        </is>
      </c>
      <c r="E11" s="4" t="inlineStr">
        <is>
          <t xml:space="preserve"> </t>
        </is>
      </c>
    </row>
    <row r="12">
      <c r="A12" s="4" t="inlineStr">
        <is>
          <t>Issuance of common stock pursuant to marketing license agreement</t>
        </is>
      </c>
      <c r="B12" s="5" t="n">
        <v>167</v>
      </c>
      <c r="C12" s="6" t="n">
        <v>2499833</v>
      </c>
      <c r="D12" s="4" t="inlineStr">
        <is>
          <t xml:space="preserve"> </t>
        </is>
      </c>
      <c r="E12" s="6" t="n">
        <v>2500000</v>
      </c>
    </row>
    <row r="13">
      <c r="A13" s="4" t="inlineStr">
        <is>
          <t>Issuance of common stock pursuant to marketing license agreement (in Shares)</t>
        </is>
      </c>
      <c r="B13" s="6" t="n">
        <v>1666667</v>
      </c>
      <c r="C13" s="4" t="inlineStr">
        <is>
          <t xml:space="preserve"> </t>
        </is>
      </c>
      <c r="D13" s="4" t="inlineStr">
        <is>
          <t xml:space="preserve"> </t>
        </is>
      </c>
      <c r="E13" s="4" t="inlineStr">
        <is>
          <t xml:space="preserve"> </t>
        </is>
      </c>
    </row>
    <row r="14">
      <c r="A14" s="4" t="inlineStr">
        <is>
          <t>Issuance of common stock for services</t>
        </is>
      </c>
      <c r="B14" s="5" t="n">
        <v>7</v>
      </c>
      <c r="C14" s="6" t="n">
        <v>99993</v>
      </c>
      <c r="D14" s="4" t="inlineStr">
        <is>
          <t xml:space="preserve"> </t>
        </is>
      </c>
      <c r="E14" s="6" t="n">
        <v>100000</v>
      </c>
    </row>
    <row r="15">
      <c r="A15" s="4" t="inlineStr">
        <is>
          <t>Issuance of common stock for services (in Shares)</t>
        </is>
      </c>
      <c r="B15" s="6" t="n">
        <v>66667</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6" t="n">
        <v>-1962726</v>
      </c>
      <c r="E16" s="6" t="n">
        <v>-1962726</v>
      </c>
    </row>
    <row r="17">
      <c r="A17" s="4" t="inlineStr">
        <is>
          <t>Balances at Dec. 31, 2021</t>
        </is>
      </c>
      <c r="B17" s="5" t="n">
        <v>894</v>
      </c>
      <c r="C17" s="6" t="n">
        <v>5525773</v>
      </c>
      <c r="D17" s="6" t="n">
        <v>-1962726</v>
      </c>
      <c r="E17" s="5" t="n">
        <v>3563941</v>
      </c>
    </row>
    <row r="18">
      <c r="A18" s="4" t="inlineStr">
        <is>
          <t>Balances (in Shares) at Dec. 31, 2021</t>
        </is>
      </c>
      <c r="B18" s="6" t="n">
        <v>8937905</v>
      </c>
      <c r="C18" s="4" t="inlineStr">
        <is>
          <t xml:space="preserve"> </t>
        </is>
      </c>
      <c r="D18" s="4" t="inlineStr">
        <is>
          <t xml:space="preserve"> </t>
        </is>
      </c>
      <c r="E18" s="6" t="n">
        <v>8937905</v>
      </c>
    </row>
    <row r="19">
      <c r="A19" s="4" t="inlineStr">
        <is>
          <t>Vesting of restricted stock units</t>
        </is>
      </c>
      <c r="B19" s="5" t="n">
        <v>9</v>
      </c>
      <c r="C19" s="6" t="n">
        <v>65616</v>
      </c>
      <c r="D19" s="4" t="inlineStr">
        <is>
          <t xml:space="preserve"> </t>
        </is>
      </c>
      <c r="E19" s="5" t="n">
        <v>65625</v>
      </c>
    </row>
    <row r="20">
      <c r="A20" s="4" t="inlineStr">
        <is>
          <t>Vesting of restricted stock units (in Shares)</t>
        </is>
      </c>
      <c r="B20" s="6" t="n">
        <v>87500</v>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6" t="n">
        <v>-701128</v>
      </c>
      <c r="E21" s="6" t="n">
        <v>-701128</v>
      </c>
    </row>
    <row r="22">
      <c r="A22" s="4" t="inlineStr">
        <is>
          <t>Balances at Mar. 31, 2022</t>
        </is>
      </c>
      <c r="B22" s="5" t="n">
        <v>903</v>
      </c>
      <c r="C22" s="6" t="n">
        <v>5591389</v>
      </c>
      <c r="D22" s="6" t="n">
        <v>-2663854</v>
      </c>
      <c r="E22" s="6" t="n">
        <v>2928438</v>
      </c>
    </row>
    <row r="23">
      <c r="A23" s="4" t="inlineStr">
        <is>
          <t>Balances (in Shares) at Mar. 31, 2022</t>
        </is>
      </c>
      <c r="B23" s="6" t="n">
        <v>9025405</v>
      </c>
      <c r="C23" s="4" t="inlineStr">
        <is>
          <t xml:space="preserve"> </t>
        </is>
      </c>
      <c r="D23" s="4" t="inlineStr">
        <is>
          <t xml:space="preserve"> </t>
        </is>
      </c>
      <c r="E23" s="4" t="inlineStr">
        <is>
          <t xml:space="preserve"> </t>
        </is>
      </c>
    </row>
    <row r="24">
      <c r="A24" s="4" t="inlineStr">
        <is>
          <t>Balance at Dec. 31, 2021</t>
        </is>
      </c>
      <c r="B24" s="5" t="n">
        <v>894</v>
      </c>
      <c r="C24" s="6" t="n">
        <v>5525773</v>
      </c>
      <c r="D24" s="6" t="n">
        <v>-1962726</v>
      </c>
      <c r="E24" s="5" t="n">
        <v>3563941</v>
      </c>
    </row>
    <row r="25">
      <c r="A25" s="4" t="inlineStr">
        <is>
          <t>Balance (in Shares) at Dec. 31, 2021</t>
        </is>
      </c>
      <c r="B25" s="6" t="n">
        <v>8937905</v>
      </c>
      <c r="C25" s="4" t="inlineStr">
        <is>
          <t xml:space="preserve"> </t>
        </is>
      </c>
      <c r="D25" s="4" t="inlineStr">
        <is>
          <t xml:space="preserve"> </t>
        </is>
      </c>
      <c r="E25" s="6" t="n">
        <v>8937905</v>
      </c>
    </row>
    <row r="26">
      <c r="A26" s="4" t="inlineStr">
        <is>
          <t>Net loss</t>
        </is>
      </c>
      <c r="B26" s="4" t="inlineStr">
        <is>
          <t xml:space="preserve"> </t>
        </is>
      </c>
      <c r="C26" s="4" t="inlineStr">
        <is>
          <t xml:space="preserve"> </t>
        </is>
      </c>
      <c r="D26" s="4" t="inlineStr">
        <is>
          <t xml:space="preserve"> </t>
        </is>
      </c>
      <c r="E26" s="5" t="n">
        <v>-1248260</v>
      </c>
    </row>
    <row r="27">
      <c r="A27" s="4" t="inlineStr">
        <is>
          <t>Balances at Jun. 30, 2022</t>
        </is>
      </c>
      <c r="B27" s="5" t="n">
        <v>903</v>
      </c>
      <c r="C27" s="6" t="n">
        <v>5657014</v>
      </c>
      <c r="D27" s="6" t="n">
        <v>-3210986</v>
      </c>
      <c r="E27" s="6" t="n">
        <v>2446931</v>
      </c>
    </row>
    <row r="28">
      <c r="A28" s="4" t="inlineStr">
        <is>
          <t>Balances (in Shares) at Jun. 30, 2022</t>
        </is>
      </c>
      <c r="B28" s="6" t="n">
        <v>9025405</v>
      </c>
      <c r="C28" s="4" t="inlineStr">
        <is>
          <t xml:space="preserve"> </t>
        </is>
      </c>
      <c r="D28" s="4" t="inlineStr">
        <is>
          <t xml:space="preserve"> </t>
        </is>
      </c>
      <c r="E28" s="4" t="inlineStr">
        <is>
          <t xml:space="preserve"> </t>
        </is>
      </c>
    </row>
    <row r="29">
      <c r="A29" s="4" t="inlineStr">
        <is>
          <t>Balance at Dec. 31, 2021</t>
        </is>
      </c>
      <c r="B29" s="5" t="n">
        <v>894</v>
      </c>
      <c r="C29" s="6" t="n">
        <v>5525773</v>
      </c>
      <c r="D29" s="6" t="n">
        <v>-1962726</v>
      </c>
      <c r="E29" s="5" t="n">
        <v>3563941</v>
      </c>
    </row>
    <row r="30">
      <c r="A30" s="4" t="inlineStr">
        <is>
          <t>Balance (in Shares) at Dec. 31, 2021</t>
        </is>
      </c>
      <c r="B30" s="6" t="n">
        <v>8937905</v>
      </c>
      <c r="C30" s="4" t="inlineStr">
        <is>
          <t xml:space="preserve"> </t>
        </is>
      </c>
      <c r="D30" s="4" t="inlineStr">
        <is>
          <t xml:space="preserve"> </t>
        </is>
      </c>
      <c r="E30" s="6" t="n">
        <v>8937905</v>
      </c>
    </row>
    <row r="31">
      <c r="A31" s="4" t="inlineStr">
        <is>
          <t>Vesting of restricted stock units</t>
        </is>
      </c>
      <c r="B31" s="5" t="n">
        <v>26</v>
      </c>
      <c r="C31" s="6" t="n">
        <v>317849</v>
      </c>
      <c r="D31" s="4" t="inlineStr">
        <is>
          <t xml:space="preserve"> </t>
        </is>
      </c>
      <c r="E31" s="5" t="n">
        <v>317875</v>
      </c>
    </row>
    <row r="32">
      <c r="A32" s="4" t="inlineStr">
        <is>
          <t>Vesting of restricted stock units (in Shares)</t>
        </is>
      </c>
      <c r="B32" s="6" t="n">
        <v>262500</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6" t="n">
        <v>-1842175</v>
      </c>
      <c r="E33" s="6" t="n">
        <v>-1842175</v>
      </c>
    </row>
    <row r="34">
      <c r="A34" s="4" t="inlineStr">
        <is>
          <t>Balances at Dec. 31, 2022</t>
        </is>
      </c>
      <c r="B34" s="5" t="n">
        <v>920</v>
      </c>
      <c r="C34" s="6" t="n">
        <v>5843622</v>
      </c>
      <c r="D34" s="6" t="n">
        <v>-3804901</v>
      </c>
      <c r="E34" s="5" t="n">
        <v>2039641</v>
      </c>
    </row>
    <row r="35">
      <c r="A35" s="4" t="inlineStr">
        <is>
          <t>Balances (in Shares) at Dec. 31, 2022</t>
        </is>
      </c>
      <c r="B35" s="6" t="n">
        <v>9200405</v>
      </c>
      <c r="C35" s="4" t="inlineStr">
        <is>
          <t xml:space="preserve"> </t>
        </is>
      </c>
      <c r="D35" s="4" t="inlineStr">
        <is>
          <t xml:space="preserve"> </t>
        </is>
      </c>
      <c r="E35" s="6" t="n">
        <v>9200405</v>
      </c>
    </row>
    <row r="36">
      <c r="A36" s="4" t="inlineStr">
        <is>
          <t>Balance at Mar. 31, 2022</t>
        </is>
      </c>
      <c r="B36" s="5" t="n">
        <v>903</v>
      </c>
      <c r="C36" s="6" t="n">
        <v>5591389</v>
      </c>
      <c r="D36" s="6" t="n">
        <v>-2663854</v>
      </c>
      <c r="E36" s="5" t="n">
        <v>2928438</v>
      </c>
    </row>
    <row r="37">
      <c r="A37" s="4" t="inlineStr">
        <is>
          <t>Balance (in Shares) at Mar. 31, 2022</t>
        </is>
      </c>
      <c r="B37" s="6" t="n">
        <v>9025405</v>
      </c>
      <c r="C37" s="4" t="inlineStr">
        <is>
          <t xml:space="preserve"> </t>
        </is>
      </c>
      <c r="D37" s="4" t="inlineStr">
        <is>
          <t xml:space="preserve"> </t>
        </is>
      </c>
      <c r="E37" s="4" t="inlineStr">
        <is>
          <t xml:space="preserve"> </t>
        </is>
      </c>
    </row>
    <row r="38">
      <c r="A38" s="4" t="inlineStr">
        <is>
          <t>Vesting of restricted stock units</t>
        </is>
      </c>
      <c r="B38" s="4" t="inlineStr">
        <is>
          <t xml:space="preserve"> </t>
        </is>
      </c>
      <c r="C38" s="6" t="n">
        <v>65625</v>
      </c>
      <c r="D38" s="4" t="inlineStr">
        <is>
          <t xml:space="preserve"> </t>
        </is>
      </c>
      <c r="E38" s="6" t="n">
        <v>65625</v>
      </c>
    </row>
    <row r="39">
      <c r="A39" s="4" t="inlineStr">
        <is>
          <t>Net loss</t>
        </is>
      </c>
      <c r="B39" s="4" t="inlineStr">
        <is>
          <t xml:space="preserve"> </t>
        </is>
      </c>
      <c r="C39" s="4" t="inlineStr">
        <is>
          <t xml:space="preserve"> </t>
        </is>
      </c>
      <c r="D39" s="6" t="n">
        <v>-547132</v>
      </c>
      <c r="E39" s="6" t="n">
        <v>-547132</v>
      </c>
    </row>
    <row r="40">
      <c r="A40" s="4" t="inlineStr">
        <is>
          <t>Balances at Jun. 30, 2022</t>
        </is>
      </c>
      <c r="B40" s="5" t="n">
        <v>903</v>
      </c>
      <c r="C40" s="6" t="n">
        <v>5657014</v>
      </c>
      <c r="D40" s="6" t="n">
        <v>-3210986</v>
      </c>
      <c r="E40" s="6" t="n">
        <v>2446931</v>
      </c>
    </row>
    <row r="41">
      <c r="A41" s="4" t="inlineStr">
        <is>
          <t>Balances (in Shares) at Jun. 30, 2022</t>
        </is>
      </c>
      <c r="B41" s="6" t="n">
        <v>9025405</v>
      </c>
      <c r="C41" s="4" t="inlineStr">
        <is>
          <t xml:space="preserve"> </t>
        </is>
      </c>
      <c r="D41" s="4" t="inlineStr">
        <is>
          <t xml:space="preserve"> </t>
        </is>
      </c>
      <c r="E41" s="4" t="inlineStr">
        <is>
          <t xml:space="preserve"> </t>
        </is>
      </c>
    </row>
    <row r="42">
      <c r="A42" s="4" t="inlineStr">
        <is>
          <t>Balance at Dec. 31, 2022</t>
        </is>
      </c>
      <c r="B42" s="5" t="n">
        <v>920</v>
      </c>
      <c r="C42" s="6" t="n">
        <v>5843622</v>
      </c>
      <c r="D42" s="6" t="n">
        <v>-3804901</v>
      </c>
      <c r="E42" s="5" t="n">
        <v>2039641</v>
      </c>
    </row>
    <row r="43">
      <c r="A43" s="4" t="inlineStr">
        <is>
          <t>Balance (in Shares) at Dec. 31, 2022</t>
        </is>
      </c>
      <c r="B43" s="6" t="n">
        <v>9200405</v>
      </c>
      <c r="C43" s="4" t="inlineStr">
        <is>
          <t xml:space="preserve"> </t>
        </is>
      </c>
      <c r="D43" s="4" t="inlineStr">
        <is>
          <t xml:space="preserve"> </t>
        </is>
      </c>
      <c r="E43" s="6" t="n">
        <v>9200405</v>
      </c>
    </row>
    <row r="44">
      <c r="A44" s="4" t="inlineStr">
        <is>
          <t>Recapitalization</t>
        </is>
      </c>
      <c r="B44" s="4" t="inlineStr">
        <is>
          <t xml:space="preserve"> </t>
        </is>
      </c>
      <c r="C44" s="4" t="inlineStr">
        <is>
          <t xml:space="preserve"> </t>
        </is>
      </c>
      <c r="D44" s="4" t="inlineStr">
        <is>
          <t xml:space="preserve"> </t>
        </is>
      </c>
      <c r="E44" s="4" t="inlineStr">
        <is>
          <t xml:space="preserve"> </t>
        </is>
      </c>
    </row>
    <row r="45">
      <c r="A45" s="4" t="inlineStr">
        <is>
          <t>Recapitalization (in Shares)</t>
        </is>
      </c>
      <c r="B45" s="6" t="n">
        <v>29</v>
      </c>
      <c r="C45" s="4" t="inlineStr">
        <is>
          <t xml:space="preserve"> </t>
        </is>
      </c>
      <c r="D45" s="4" t="inlineStr">
        <is>
          <t xml:space="preserve"> </t>
        </is>
      </c>
      <c r="E45" s="4" t="inlineStr">
        <is>
          <t xml:space="preserve"> </t>
        </is>
      </c>
    </row>
    <row r="46">
      <c r="A46" s="4" t="inlineStr">
        <is>
          <t>Net loss</t>
        </is>
      </c>
      <c r="B46" s="4" t="inlineStr">
        <is>
          <t xml:space="preserve"> </t>
        </is>
      </c>
      <c r="C46" s="4" t="inlineStr">
        <is>
          <t xml:space="preserve"> </t>
        </is>
      </c>
      <c r="D46" s="6" t="n">
        <v>-322074</v>
      </c>
      <c r="E46" s="6" t="n">
        <v>-322074</v>
      </c>
    </row>
    <row r="47">
      <c r="A47" s="4" t="inlineStr">
        <is>
          <t>Balances at Mar. 31, 2023</t>
        </is>
      </c>
      <c r="B47" s="5" t="n">
        <v>920</v>
      </c>
      <c r="C47" s="6" t="n">
        <v>5843622</v>
      </c>
      <c r="D47" s="6" t="n">
        <v>-4126975</v>
      </c>
      <c r="E47" s="6" t="n">
        <v>1717567</v>
      </c>
    </row>
    <row r="48">
      <c r="A48" s="4" t="inlineStr">
        <is>
          <t>Balances (in Shares) at Mar. 31, 2023</t>
        </is>
      </c>
      <c r="B48" s="6" t="n">
        <v>9200434</v>
      </c>
      <c r="C48" s="4" t="inlineStr">
        <is>
          <t xml:space="preserve"> </t>
        </is>
      </c>
      <c r="D48" s="4" t="inlineStr">
        <is>
          <t xml:space="preserve"> </t>
        </is>
      </c>
      <c r="E48" s="4" t="inlineStr">
        <is>
          <t xml:space="preserve"> </t>
        </is>
      </c>
    </row>
    <row r="49">
      <c r="A49" s="4" t="inlineStr">
        <is>
          <t>Balance at Dec. 31, 2022</t>
        </is>
      </c>
      <c r="B49" s="5" t="n">
        <v>920</v>
      </c>
      <c r="C49" s="6" t="n">
        <v>5843622</v>
      </c>
      <c r="D49" s="6" t="n">
        <v>-3804901</v>
      </c>
      <c r="E49" s="5" t="n">
        <v>2039641</v>
      </c>
    </row>
    <row r="50">
      <c r="A50" s="4" t="inlineStr">
        <is>
          <t>Balance (in Shares) at Dec. 31, 2022</t>
        </is>
      </c>
      <c r="B50" s="6" t="n">
        <v>9200405</v>
      </c>
      <c r="C50" s="4" t="inlineStr">
        <is>
          <t xml:space="preserve"> </t>
        </is>
      </c>
      <c r="D50" s="4" t="inlineStr">
        <is>
          <t xml:space="preserve"> </t>
        </is>
      </c>
      <c r="E50" s="6" t="n">
        <v>9200405</v>
      </c>
    </row>
    <row r="51">
      <c r="A51" s="4" t="inlineStr">
        <is>
          <t>Issuance of common stock for services</t>
        </is>
      </c>
      <c r="B51" s="4" t="inlineStr">
        <is>
          <t xml:space="preserve"> </t>
        </is>
      </c>
      <c r="C51" s="4" t="inlineStr">
        <is>
          <t xml:space="preserve"> </t>
        </is>
      </c>
      <c r="D51" s="4" t="inlineStr">
        <is>
          <t xml:space="preserve"> </t>
        </is>
      </c>
      <c r="E51" s="5" t="n">
        <v>3000000</v>
      </c>
    </row>
    <row r="52">
      <c r="A52" s="4" t="inlineStr">
        <is>
          <t>Issuance of common stock for services (in Shares)</t>
        </is>
      </c>
      <c r="B52" s="4" t="inlineStr">
        <is>
          <t xml:space="preserve"> </t>
        </is>
      </c>
      <c r="C52" s="4" t="inlineStr">
        <is>
          <t xml:space="preserve"> </t>
        </is>
      </c>
      <c r="D52" s="4" t="inlineStr">
        <is>
          <t xml:space="preserve"> </t>
        </is>
      </c>
      <c r="E52" s="6" t="n">
        <v>3000000</v>
      </c>
    </row>
    <row r="53">
      <c r="A53" s="4" t="inlineStr">
        <is>
          <t>Net loss</t>
        </is>
      </c>
      <c r="B53" s="4" t="inlineStr">
        <is>
          <t xml:space="preserve"> </t>
        </is>
      </c>
      <c r="C53" s="4" t="inlineStr">
        <is>
          <t xml:space="preserve"> </t>
        </is>
      </c>
      <c r="D53" s="4" t="inlineStr">
        <is>
          <t xml:space="preserve"> </t>
        </is>
      </c>
      <c r="E53" s="5" t="n">
        <v>-3878565</v>
      </c>
    </row>
    <row r="54">
      <c r="A54" s="4" t="inlineStr">
        <is>
          <t>Balances at Jun. 30, 2023</t>
        </is>
      </c>
      <c r="B54" s="5" t="n">
        <v>1016</v>
      </c>
      <c r="C54" s="6" t="n">
        <v>9780526</v>
      </c>
      <c r="D54" s="6" t="n">
        <v>-7683466</v>
      </c>
      <c r="E54" s="5" t="n">
        <v>2098076</v>
      </c>
    </row>
    <row r="55">
      <c r="A55" s="4" t="inlineStr">
        <is>
          <t>Balances (in Shares) at Jun. 30, 2023</t>
        </is>
      </c>
      <c r="B55" s="6" t="n">
        <v>10155434</v>
      </c>
      <c r="C55" s="4" t="inlineStr">
        <is>
          <t xml:space="preserve"> </t>
        </is>
      </c>
      <c r="D55" s="4" t="inlineStr">
        <is>
          <t xml:space="preserve"> </t>
        </is>
      </c>
      <c r="E55" s="6" t="n">
        <v>10155434</v>
      </c>
    </row>
    <row r="56">
      <c r="A56" s="4" t="inlineStr">
        <is>
          <t>Balance at Mar. 31, 2023</t>
        </is>
      </c>
      <c r="B56" s="5" t="n">
        <v>920</v>
      </c>
      <c r="C56" s="6" t="n">
        <v>5843622</v>
      </c>
      <c r="D56" s="6" t="n">
        <v>-4126975</v>
      </c>
      <c r="E56" s="5" t="n">
        <v>1717567</v>
      </c>
    </row>
    <row r="57">
      <c r="A57" s="4" t="inlineStr">
        <is>
          <t>Balance (in Shares) at Mar. 31, 2023</t>
        </is>
      </c>
      <c r="B57" s="6" t="n">
        <v>9200434</v>
      </c>
      <c r="C57" s="4" t="inlineStr">
        <is>
          <t xml:space="preserve"> </t>
        </is>
      </c>
      <c r="D57" s="4" t="inlineStr">
        <is>
          <t xml:space="preserve"> </t>
        </is>
      </c>
      <c r="E57" s="4" t="inlineStr">
        <is>
          <t xml:space="preserve"> </t>
        </is>
      </c>
    </row>
    <row r="58">
      <c r="A58" s="4" t="inlineStr">
        <is>
          <t>Issuance of common stock pursuant to private placement</t>
        </is>
      </c>
      <c r="B58" s="5" t="n">
        <v>96</v>
      </c>
      <c r="C58" s="6" t="n">
        <v>954904</v>
      </c>
      <c r="D58" s="4" t="inlineStr">
        <is>
          <t xml:space="preserve"> </t>
        </is>
      </c>
      <c r="E58" s="6" t="n">
        <v>955000</v>
      </c>
    </row>
    <row r="59">
      <c r="A59" s="4" t="inlineStr">
        <is>
          <t>Issuance of common stock pursuant to private placement (in Shares)</t>
        </is>
      </c>
      <c r="B59" s="6" t="n">
        <v>955000</v>
      </c>
      <c r="C59" s="4" t="inlineStr">
        <is>
          <t xml:space="preserve"> </t>
        </is>
      </c>
      <c r="D59" s="4" t="inlineStr">
        <is>
          <t xml:space="preserve"> </t>
        </is>
      </c>
      <c r="E59" s="4" t="inlineStr">
        <is>
          <t xml:space="preserve"> </t>
        </is>
      </c>
    </row>
    <row r="60">
      <c r="A60" s="4" t="inlineStr">
        <is>
          <t>Issuance of common stock for services</t>
        </is>
      </c>
      <c r="B60" s="5" t="n">
        <v>300</v>
      </c>
      <c r="C60" s="6" t="n">
        <v>2999700</v>
      </c>
      <c r="D60" s="4" t="inlineStr">
        <is>
          <t xml:space="preserve"> </t>
        </is>
      </c>
      <c r="E60" s="6" t="n">
        <v>3000000</v>
      </c>
    </row>
    <row r="61">
      <c r="A61" s="4" t="inlineStr">
        <is>
          <t>Issuance of common stock for services (in Shares)</t>
        </is>
      </c>
      <c r="B61" s="6" t="n">
        <v>3000000</v>
      </c>
      <c r="C61" s="4" t="inlineStr">
        <is>
          <t xml:space="preserve"> </t>
        </is>
      </c>
      <c r="D61" s="4" t="inlineStr">
        <is>
          <t xml:space="preserve"> </t>
        </is>
      </c>
      <c r="E61" s="4" t="inlineStr">
        <is>
          <t xml:space="preserve"> </t>
        </is>
      </c>
    </row>
    <row r="62">
      <c r="A62" s="4" t="inlineStr">
        <is>
          <t>Repurchase of shares</t>
        </is>
      </c>
      <c r="B62" s="5" t="n">
        <v>-300</v>
      </c>
      <c r="C62" s="6" t="n">
        <v>-17700</v>
      </c>
      <c r="D62" s="4" t="inlineStr">
        <is>
          <t xml:space="preserve"> </t>
        </is>
      </c>
      <c r="E62" s="6" t="n">
        <v>-18000</v>
      </c>
    </row>
    <row r="63">
      <c r="A63" s="4" t="inlineStr">
        <is>
          <t>Repurchase of shares (in Shares)</t>
        </is>
      </c>
      <c r="B63" s="6" t="n">
        <v>-3000000</v>
      </c>
      <c r="C63" s="4" t="inlineStr">
        <is>
          <t xml:space="preserve"> </t>
        </is>
      </c>
      <c r="D63" s="4" t="inlineStr">
        <is>
          <t xml:space="preserve"> </t>
        </is>
      </c>
      <c r="E63" s="4" t="inlineStr">
        <is>
          <t xml:space="preserve"> </t>
        </is>
      </c>
    </row>
    <row r="64">
      <c r="A64" s="4" t="inlineStr">
        <is>
          <t>Net loss</t>
        </is>
      </c>
      <c r="B64" s="4" t="inlineStr">
        <is>
          <t xml:space="preserve"> </t>
        </is>
      </c>
      <c r="C64" s="4" t="inlineStr">
        <is>
          <t xml:space="preserve"> </t>
        </is>
      </c>
      <c r="D64" s="6" t="n">
        <v>-3556491</v>
      </c>
      <c r="E64" s="6" t="n">
        <v>-3556491</v>
      </c>
    </row>
    <row r="65">
      <c r="A65" s="4" t="inlineStr">
        <is>
          <t>Balances at Jun. 30, 2023</t>
        </is>
      </c>
      <c r="B65" s="5" t="n">
        <v>1016</v>
      </c>
      <c r="C65" s="5" t="n">
        <v>9780526</v>
      </c>
      <c r="D65" s="5" t="n">
        <v>-7683466</v>
      </c>
      <c r="E65" s="5" t="n">
        <v>2098076</v>
      </c>
    </row>
    <row r="66">
      <c r="A66" s="4" t="inlineStr">
        <is>
          <t>Balances (in Shares) at Jun. 30, 2023</t>
        </is>
      </c>
      <c r="B66" s="6" t="n">
        <v>10155434</v>
      </c>
      <c r="C66" s="4" t="inlineStr">
        <is>
          <t xml:space="preserve"> </t>
        </is>
      </c>
      <c r="D66" s="4" t="inlineStr">
        <is>
          <t xml:space="preserve"> </t>
        </is>
      </c>
      <c r="E66" s="6" t="n">
        <v>101554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atements of Cash Flows (Unaudited)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878565</v>
      </c>
      <c r="C4" s="5" t="n">
        <v>-1248260</v>
      </c>
      <c r="D4" s="5" t="n">
        <v>-1842175</v>
      </c>
      <c r="E4" s="5" t="n">
        <v>-196272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t>
        </is>
      </c>
      <c r="B6" s="6" t="n">
        <v>125000</v>
      </c>
      <c r="C6" s="6" t="n">
        <v>125000</v>
      </c>
      <c r="D6" s="6" t="n">
        <v>250000</v>
      </c>
      <c r="E6" s="6" t="n">
        <v>166667</v>
      </c>
    </row>
    <row r="7">
      <c r="A7" s="4" t="inlineStr">
        <is>
          <t>Vesting of restricted stock units</t>
        </is>
      </c>
      <c r="B7" s="4" t="inlineStr">
        <is>
          <t xml:space="preserve"> </t>
        </is>
      </c>
      <c r="C7" s="6" t="n">
        <v>131250</v>
      </c>
      <c r="D7" s="6" t="n">
        <v>317875</v>
      </c>
      <c r="E7" s="6" t="n">
        <v>207125</v>
      </c>
    </row>
    <row r="8">
      <c r="A8" s="4" t="inlineStr">
        <is>
          <t>Issuance of common stock for services</t>
        </is>
      </c>
      <c r="B8" s="6" t="n">
        <v>3000000</v>
      </c>
      <c r="C8" s="4" t="inlineStr">
        <is>
          <t xml:space="preserve"> </t>
        </is>
      </c>
      <c r="D8" s="4" t="inlineStr">
        <is>
          <t xml:space="preserve"> </t>
        </is>
      </c>
      <c r="E8" s="6" t="n">
        <v>100000</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Accounts receivable, related party</t>
        </is>
      </c>
      <c r="B10" s="6" t="n">
        <v>159994</v>
      </c>
      <c r="C10" s="6" t="n">
        <v>-25421</v>
      </c>
      <c r="D10" s="4" t="inlineStr">
        <is>
          <t xml:space="preserve"> </t>
        </is>
      </c>
      <c r="E10" s="4" t="inlineStr">
        <is>
          <t xml:space="preserve"> </t>
        </is>
      </c>
    </row>
    <row r="11">
      <c r="A11" s="4" t="inlineStr">
        <is>
          <t>Prepaid expenses</t>
        </is>
      </c>
      <c r="B11" s="4" t="inlineStr">
        <is>
          <t xml:space="preserve"> </t>
        </is>
      </c>
      <c r="C11" s="6" t="n">
        <v>-99395</v>
      </c>
      <c r="D11" s="4" t="inlineStr">
        <is>
          <t xml:space="preserve"> </t>
        </is>
      </c>
      <c r="E11" s="4" t="inlineStr">
        <is>
          <t xml:space="preserve"> </t>
        </is>
      </c>
    </row>
    <row r="12">
      <c r="A12" s="4" t="inlineStr">
        <is>
          <t>Accounts receivable</t>
        </is>
      </c>
      <c r="B12" s="4" t="inlineStr">
        <is>
          <t xml:space="preserve"> </t>
        </is>
      </c>
      <c r="C12" s="4" t="inlineStr">
        <is>
          <t xml:space="preserve"> </t>
        </is>
      </c>
      <c r="D12" s="6" t="n">
        <v>-130772</v>
      </c>
      <c r="E12" s="6" t="n">
        <v>-93920</v>
      </c>
    </row>
    <row r="13">
      <c r="A13" s="4" t="inlineStr">
        <is>
          <t>Accounts payable</t>
        </is>
      </c>
      <c r="B13" s="6" t="n">
        <v>-171982</v>
      </c>
      <c r="C13" s="6" t="n">
        <v>128890</v>
      </c>
      <c r="D13" s="6" t="n">
        <v>217282</v>
      </c>
      <c r="E13" s="6" t="n">
        <v>70175</v>
      </c>
    </row>
    <row r="14">
      <c r="A14" s="4" t="inlineStr">
        <is>
          <t>Accounts payable, related party</t>
        </is>
      </c>
      <c r="B14" s="6" t="n">
        <v>-45739</v>
      </c>
      <c r="C14" s="6" t="n">
        <v>-27871</v>
      </c>
      <c r="D14" s="6" t="n">
        <v>70337</v>
      </c>
      <c r="E14" s="6" t="n">
        <v>33665</v>
      </c>
    </row>
    <row r="15">
      <c r="A15" s="4" t="inlineStr">
        <is>
          <t>Accrued expenses</t>
        </is>
      </c>
      <c r="B15" s="6" t="n">
        <v>-81900</v>
      </c>
      <c r="C15" s="4" t="inlineStr">
        <is>
          <t xml:space="preserve"> </t>
        </is>
      </c>
      <c r="D15" s="6" t="n">
        <v>199256</v>
      </c>
      <c r="E15" s="4" t="inlineStr">
        <is>
          <t xml:space="preserve"> </t>
        </is>
      </c>
    </row>
    <row r="16">
      <c r="A16" s="4" t="inlineStr">
        <is>
          <t>Right of use liability, net</t>
        </is>
      </c>
      <c r="B16" s="6" t="n">
        <v>728</v>
      </c>
      <c r="C16" s="4" t="inlineStr">
        <is>
          <t xml:space="preserve"> </t>
        </is>
      </c>
      <c r="D16" s="4" t="inlineStr">
        <is>
          <t xml:space="preserve"> </t>
        </is>
      </c>
      <c r="E16" s="4" t="inlineStr">
        <is>
          <t xml:space="preserve"> </t>
        </is>
      </c>
    </row>
    <row r="17">
      <c r="A17" s="4" t="inlineStr">
        <is>
          <t>Net cash used in operating activities</t>
        </is>
      </c>
      <c r="B17" s="6" t="n">
        <v>-892464</v>
      </c>
      <c r="C17" s="6" t="n">
        <v>-1015807</v>
      </c>
      <c r="D17" s="6" t="n">
        <v>-918197</v>
      </c>
      <c r="E17" s="6" t="n">
        <v>-1479014</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Net repayments from (advances to) related party</t>
        </is>
      </c>
      <c r="B19" s="6" t="n">
        <v>187426</v>
      </c>
      <c r="C19" s="6" t="n">
        <v>-59086</v>
      </c>
      <c r="D19" s="6" t="n">
        <v>-190339</v>
      </c>
      <c r="E19" s="6" t="n">
        <v>-124427</v>
      </c>
    </row>
    <row r="20">
      <c r="A20" s="4" t="inlineStr">
        <is>
          <t>Net cash provided by (used in) investing activities</t>
        </is>
      </c>
      <c r="B20" s="6" t="n">
        <v>187426</v>
      </c>
      <c r="C20" s="6" t="n">
        <v>-59086</v>
      </c>
      <c r="D20" s="6" t="n">
        <v>-190339</v>
      </c>
      <c r="E20" s="6" t="n">
        <v>-124427</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Deferred offering costs</t>
        </is>
      </c>
      <c r="B22" s="6" t="n">
        <v>-89470</v>
      </c>
      <c r="C22" s="4" t="inlineStr">
        <is>
          <t xml:space="preserve"> </t>
        </is>
      </c>
      <c r="D22" s="4" t="inlineStr">
        <is>
          <t xml:space="preserve"> </t>
        </is>
      </c>
      <c r="E22" s="4" t="inlineStr">
        <is>
          <t xml:space="preserve"> </t>
        </is>
      </c>
    </row>
    <row r="23">
      <c r="A23" s="4" t="inlineStr">
        <is>
          <t>Issuance of founders’ stock</t>
        </is>
      </c>
      <c r="B23" s="4" t="inlineStr">
        <is>
          <t xml:space="preserve"> </t>
        </is>
      </c>
      <c r="C23" s="4" t="inlineStr">
        <is>
          <t xml:space="preserve"> </t>
        </is>
      </c>
      <c r="D23" s="4" t="inlineStr">
        <is>
          <t xml:space="preserve"> </t>
        </is>
      </c>
      <c r="E23" s="6" t="n">
        <v>10400</v>
      </c>
    </row>
    <row r="24">
      <c r="A24" s="4" t="inlineStr">
        <is>
          <t>Issuance of common stock and pursuant to private placement</t>
        </is>
      </c>
      <c r="B24" s="6" t="n">
        <v>855000</v>
      </c>
      <c r="C24" s="4" t="inlineStr">
        <is>
          <t xml:space="preserve"> </t>
        </is>
      </c>
      <c r="D24" s="4" t="inlineStr">
        <is>
          <t xml:space="preserve"> </t>
        </is>
      </c>
      <c r="E24" s="6" t="n">
        <v>3070072</v>
      </c>
    </row>
    <row r="25">
      <c r="A25" s="4" t="inlineStr">
        <is>
          <t>Common control acquisitions</t>
        </is>
      </c>
      <c r="B25" s="4" t="inlineStr">
        <is>
          <t xml:space="preserve"> </t>
        </is>
      </c>
      <c r="C25" s="4" t="inlineStr">
        <is>
          <t xml:space="preserve"> </t>
        </is>
      </c>
      <c r="D25" s="4" t="inlineStr">
        <is>
          <t xml:space="preserve"> </t>
        </is>
      </c>
      <c r="E25" s="6" t="n">
        <v>-360930</v>
      </c>
    </row>
    <row r="26">
      <c r="A26" s="4" t="inlineStr">
        <is>
          <t>Subscription liability</t>
        </is>
      </c>
      <c r="B26" s="6" t="n">
        <v>50000</v>
      </c>
      <c r="C26" s="4" t="inlineStr">
        <is>
          <t xml:space="preserve"> </t>
        </is>
      </c>
      <c r="D26" s="4" t="inlineStr">
        <is>
          <t xml:space="preserve"> </t>
        </is>
      </c>
      <c r="E26" s="4" t="inlineStr">
        <is>
          <t xml:space="preserve"> </t>
        </is>
      </c>
    </row>
    <row r="27">
      <c r="A27" s="4" t="inlineStr">
        <is>
          <t>Repurchase of shares</t>
        </is>
      </c>
      <c r="B27" s="6" t="n">
        <v>-18000</v>
      </c>
      <c r="C27" s="4" t="inlineStr">
        <is>
          <t xml:space="preserve"> </t>
        </is>
      </c>
      <c r="D27" s="4" t="inlineStr">
        <is>
          <t xml:space="preserve"> </t>
        </is>
      </c>
      <c r="E27" s="4" t="inlineStr">
        <is>
          <t xml:space="preserve"> </t>
        </is>
      </c>
    </row>
    <row r="28">
      <c r="A28" s="4" t="inlineStr">
        <is>
          <t>Net cash provided by financing activities</t>
        </is>
      </c>
      <c r="B28" s="6" t="n">
        <v>797530</v>
      </c>
      <c r="C28" s="4" t="inlineStr">
        <is>
          <t xml:space="preserve"> </t>
        </is>
      </c>
      <c r="D28" s="4" t="inlineStr">
        <is>
          <t xml:space="preserve"> </t>
        </is>
      </c>
      <c r="E28" s="6" t="n">
        <v>2719542</v>
      </c>
    </row>
    <row r="29">
      <c r="A29" s="4" t="inlineStr">
        <is>
          <t>Net change in cash and cash equivalents</t>
        </is>
      </c>
      <c r="B29" s="6" t="n">
        <v>92492</v>
      </c>
      <c r="C29" s="6" t="n">
        <v>-1074893</v>
      </c>
      <c r="D29" s="6" t="n">
        <v>-1108536</v>
      </c>
      <c r="E29" s="6" t="n">
        <v>1116101</v>
      </c>
    </row>
    <row r="30">
      <c r="A30" s="4" t="inlineStr">
        <is>
          <t>Cash and cash equivalents at beginning of period</t>
        </is>
      </c>
      <c r="B30" s="6" t="n">
        <v>7565</v>
      </c>
      <c r="C30" s="6" t="n">
        <v>1116101</v>
      </c>
      <c r="D30" s="6" t="n">
        <v>1116101</v>
      </c>
      <c r="E30" s="4" t="inlineStr">
        <is>
          <t xml:space="preserve"> </t>
        </is>
      </c>
    </row>
    <row r="31">
      <c r="A31" s="4" t="inlineStr">
        <is>
          <t>Cash and cash equivalents at end of period</t>
        </is>
      </c>
      <c r="B31" s="6" t="n">
        <v>100057</v>
      </c>
      <c r="C31" s="6" t="n">
        <v>41208</v>
      </c>
      <c r="D31" s="6" t="n">
        <v>7565</v>
      </c>
      <c r="E31" s="6" t="n">
        <v>1116101</v>
      </c>
    </row>
    <row r="32">
      <c r="A32" s="3" t="inlineStr">
        <is>
          <t>Supplemental disclosure of cash flow information:</t>
        </is>
      </c>
      <c r="B32" s="4" t="inlineStr">
        <is>
          <t xml:space="preserve"> </t>
        </is>
      </c>
      <c r="C32" s="4" t="inlineStr">
        <is>
          <t xml:space="preserve"> </t>
        </is>
      </c>
      <c r="D32" s="4" t="inlineStr">
        <is>
          <t xml:space="preserve"> </t>
        </is>
      </c>
      <c r="E32" s="4" t="inlineStr">
        <is>
          <t xml:space="preserve"> </t>
        </is>
      </c>
    </row>
    <row r="33">
      <c r="A33" s="4" t="inlineStr">
        <is>
          <t>Cash paid for income taxes</t>
        </is>
      </c>
      <c r="B33" s="4" t="inlineStr">
        <is>
          <t xml:space="preserve"> </t>
        </is>
      </c>
      <c r="C33" s="4" t="inlineStr">
        <is>
          <t xml:space="preserve"> </t>
        </is>
      </c>
      <c r="D33" s="4" t="inlineStr">
        <is>
          <t xml:space="preserve"> </t>
        </is>
      </c>
      <c r="E33" s="4" t="inlineStr">
        <is>
          <t xml:space="preserve"> </t>
        </is>
      </c>
    </row>
    <row r="34">
      <c r="A34" s="4" t="inlineStr">
        <is>
          <t>Cash paid for interest</t>
        </is>
      </c>
      <c r="B34" s="4" t="inlineStr">
        <is>
          <t xml:space="preserve"> </t>
        </is>
      </c>
      <c r="C34" s="4" t="inlineStr">
        <is>
          <t xml:space="preserve"> </t>
        </is>
      </c>
      <c r="D34" s="4" t="inlineStr">
        <is>
          <t xml:space="preserve"> </t>
        </is>
      </c>
      <c r="E34" s="4" t="inlineStr">
        <is>
          <t xml:space="preserve"> </t>
        </is>
      </c>
    </row>
    <row r="35">
      <c r="A35" s="3" t="inlineStr">
        <is>
          <t>Supplemental disclosure of non-cash investing and financing activities:</t>
        </is>
      </c>
      <c r="B35" s="4" t="inlineStr">
        <is>
          <t xml:space="preserve"> </t>
        </is>
      </c>
      <c r="C35" s="4" t="inlineStr">
        <is>
          <t xml:space="preserve"> </t>
        </is>
      </c>
      <c r="D35" s="4" t="inlineStr">
        <is>
          <t xml:space="preserve"> </t>
        </is>
      </c>
      <c r="E35" s="4" t="inlineStr">
        <is>
          <t xml:space="preserve"> </t>
        </is>
      </c>
    </row>
    <row r="36">
      <c r="A36" s="4" t="inlineStr">
        <is>
          <t>Intangible assets acquired for stock from related party</t>
        </is>
      </c>
      <c r="B36" s="4" t="inlineStr">
        <is>
          <t xml:space="preserve"> </t>
        </is>
      </c>
      <c r="C36" s="4" t="inlineStr">
        <is>
          <t xml:space="preserve"> </t>
        </is>
      </c>
      <c r="D36" s="4" t="inlineStr">
        <is>
          <t xml:space="preserve"> </t>
        </is>
      </c>
      <c r="E36" s="6" t="n">
        <v>2500000</v>
      </c>
    </row>
    <row r="37">
      <c r="A37" s="4" t="inlineStr">
        <is>
          <t>Liabilities assumed in common control asset acquisition</t>
        </is>
      </c>
      <c r="B37" s="4" t="inlineStr">
        <is>
          <t xml:space="preserve"> </t>
        </is>
      </c>
      <c r="C37" s="4" t="inlineStr">
        <is>
          <t xml:space="preserve"> </t>
        </is>
      </c>
      <c r="D37" s="4" t="inlineStr">
        <is>
          <t xml:space="preserve"> </t>
        </is>
      </c>
      <c r="E37" s="5" t="n">
        <v>40930</v>
      </c>
    </row>
    <row r="38">
      <c r="A38" s="3" t="inlineStr">
        <is>
          <t>Supplemental disclosure of non-cash financing activities:</t>
        </is>
      </c>
      <c r="B38" s="4" t="inlineStr">
        <is>
          <t xml:space="preserve"> </t>
        </is>
      </c>
      <c r="C38" s="4" t="inlineStr">
        <is>
          <t xml:space="preserve"> </t>
        </is>
      </c>
      <c r="D38" s="4" t="inlineStr">
        <is>
          <t xml:space="preserve"> </t>
        </is>
      </c>
      <c r="E38" s="4" t="inlineStr">
        <is>
          <t xml:space="preserve"> </t>
        </is>
      </c>
    </row>
    <row r="39">
      <c r="A39" s="4" t="inlineStr">
        <is>
          <t>Subscription receivable</t>
        </is>
      </c>
      <c r="B39" s="5" t="n">
        <v>100000</v>
      </c>
      <c r="C39" s="4" t="inlineStr">
        <is>
          <t xml:space="preserve"> </t>
        </is>
      </c>
      <c r="D39" s="4" t="inlineStr">
        <is>
          <t xml:space="preserve"> </t>
        </is>
      </c>
      <c r="E3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ature of Operations</t>
        </is>
      </c>
      <c r="B1" s="2" t="inlineStr">
        <is>
          <t>6 Months Ended</t>
        </is>
      </c>
      <c r="C1" s="2" t="inlineStr">
        <is>
          <t>12 Months Ended</t>
        </is>
      </c>
    </row>
    <row r="2">
      <c r="B2" s="2" t="inlineStr">
        <is>
          <t>Jun. 30, 2023</t>
        </is>
      </c>
      <c r="C2" s="2" t="inlineStr">
        <is>
          <t>Dec. 31, 2022</t>
        </is>
      </c>
    </row>
    <row r="3">
      <c r="A3" s="3" t="inlineStr">
        <is>
          <t>Nature of Operations [Abstract]</t>
        </is>
      </c>
      <c r="B3" s="4" t="inlineStr">
        <is>
          <t xml:space="preserve"> </t>
        </is>
      </c>
      <c r="C3" s="4" t="inlineStr">
        <is>
          <t xml:space="preserve"> </t>
        </is>
      </c>
    </row>
    <row r="4">
      <c r="A4" s="4" t="inlineStr">
        <is>
          <t>NATURE OF OPERATIONS</t>
        </is>
      </c>
      <c r="B4" s="4" t="inlineStr">
        <is>
          <t>1. NATURE OF OPERATIONS LQR House Inc. (“LQR” or the “Company”)
was incorporated on January 11, 2021, in the state of Delaware. The Company operates primarily in the beverage alcohol industry
owning specialty brands, providing marketing and distribution services. As of June 30, 2023, the Company has not
achieved its planned level of operations. The Company’s activities since inception have been limited and consisted of formation
activities, commencement of operations and capital raising activities. To date, the Company has only generated limited amounts of revenue
and the Company is dependent on external capital, including funds from the Initial Public Offering described below to execute its planned
operations. Reorganization and Reverse Stock Split On February 3, 2023, the Company changed
its state of incorporation to the State of Nevada by merging into LQR House Inc., a Nevada corporation. On February 3, in accordance
with our reincorporation to Nevada, the Company’s authorized capital stock changed from 100,000,000 shares of common
stock, $0.001 par value, to 350,000,000 shares, consisting of 300,000,000 shares of common stock, par value
$0.0001 per share, and 50,000,000 shares of preferred stock, par value $0.0001 per share. At the same time, the Company
also completed a 6-for-1 reverse stock split of its outstanding common stock through the merger by issuing one share of common stock
for every six previously outstanding shares of common stock of the predecessor Delaware company. The accompanying financial statements
and related disclosures have been presented to retroactively reflect the Reorganization. Initial Public Offering On August 9, 2023, the Company entered into
an underwriting agreement (the “Underwriting Agreement”) with EF Hutton, division of Benchmark Investments, LLC, relating
to the Company’s initial public offering (the “Offering” or “IPO”) of 1,150,000 shares (the “Shares”)
of the Company’s common stock which included the exercise by the underwriters in full of the over-allotment option to purchase
an additional 150,000 shares of the Company’s common stock, at an Offering price of $5.00 per share. The
closing of the IPO took place on August 11, 2023. Total gross proceeds, including the exercise of the over-allotment option, was
$5.75 million. The aggregate net proceeds to the Company from the IPO were approximately $4.7 million after deducting
underwriting discounts and commissions and estimated offering expenses.</t>
        </is>
      </c>
      <c r="C4" s="4" t="inlineStr">
        <is>
          <t>1. NATURE OF OPERATIONS LQR House Inc. (“LQR” or the “Company”)
was incorporated on January 11, 2021, in the state of Delaware. The Company operates primarily in the beverage alcohol industry
owning specialty brands, providing marketing and distribution services. As of December 31, 2022, the Company has
not achieved its planned level of operations. The Company’s activities since inception have been limited and consisted of formation
activities, commencement of operations and capital raising activities. The Company has preparations to further raise capital and increase
its operational activity. To date, the Company has only generated limited amounts of revenue subsequent to the asset acquisitions disclosed
in Note 4 related to product sales, and it has just begun to scale its marketing revenue related efforts. The Company is dependent
upon additional capital resources for the scaling of its planned principal operations and is subject to significant risks and uncertainties;
including failing to secure additional funding to operationalize the Company’s planned operations or failing to profitably operate
the business. On February 3, 2023, the Company changed
its state of incorporation to the State of Nevada by merging into LQR House Inc., a Nevada corporation (the “Reorganization”).
On February 3, 2023, in accordance with our reincorporation to Nevada, the Company’s authorized capital stock changed from
100,000,000 shares of common stock, $0.001 par value, to 350,000,000 shares, consisting of 300,000,000 shares of common stock, par value
$0.0001 per share, and 50,000,000 shares of preferred stock, par value $0.0001 per share. At the same time, the Company also completed
a 6-for-1 reverse stock split of our outstanding common stock through the merger by issuing one share of common stock for every six previously
outstanding shares of common stock of the predecessor Delaware company (See Note 10). Accordingly, all share and per share amounts
of the Company for all periods presented in the accompanying financial statements and notes thereto have been adjusted retroactively,
where applicable, to reflect this stock split. See Note 10 for additional amendments in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3</t>
        </is>
      </c>
      <c r="C2" s="2" t="inlineStr">
        <is>
          <t>Dec. 31, 2022</t>
        </is>
      </c>
    </row>
    <row r="3">
      <c r="A3" s="3" t="inlineStr">
        <is>
          <t>Going Concern [Abstract]</t>
        </is>
      </c>
      <c r="B3" s="4" t="inlineStr">
        <is>
          <t xml:space="preserve"> </t>
        </is>
      </c>
      <c r="C3" s="4" t="inlineStr">
        <is>
          <t xml:space="preserve"> </t>
        </is>
      </c>
    </row>
    <row r="4">
      <c r="A4" s="4" t="inlineStr">
        <is>
          <t>GOING CONCERN</t>
        </is>
      </c>
      <c r="B4" s="4" t="inlineStr">
        <is>
          <t>2. GOING CONCERN The accompanying financial statements have been
prepared on a going concern basis, which contemplates the realization of assets and the satisfaction of liabilities in the normal course
of business. The Company has not generated profits since inception, has sustained net losses of $3,878,565 and $1,248,260 and
has negative cash flows from operations of $892,464 and $1,015,807 for the six months ended June 30, 2023 and 2022,
respectively. Management’s Plans As of the date of issuance of these unaudited
interim condensed financial statements, the Company expects that its cash and cash equivalents of approximately $1.9 million will be
sufficient to fund its operating expenses and capital expenditure requirements for at least one year, in connection with potential future
capital financing efforts. However, the Company is incurring negative cash flows from operations. The Company’s ability to continue
as a going concern for the next twelve months is dependent upon its ability to generate sufficient cash flows from operations to meet
its obligations, which it has not been able to accomplish to date, or to obtain additional capital financing to support current negative
cash flow trends. No assurance can be given that the Company will be successful in these efforts.</t>
        </is>
      </c>
      <c r="C4" s="4" t="inlineStr">
        <is>
          <t>2. GOING CONCERN The Company has evaluated whether there are certain
conditions and events, considered in the aggregate, that raise substantial doubt about the Company’s ability to continue as a going
concern within one year after the date that the financial statements are issued. The accompanying financial statements have been
prepared on a going concern basis, which contemplates the realization of assets and the satisfaction of liabilities in the normal course
of business. The Company has not generated profits since inception, has sustained net losses of $1,842,175 and $1,962,726 for the periods
ended December 31, 2022 and 2021, and has negative cash flows from operations for the periods ended December 31, 2022 and 2021.
The Company’s cash balance and revenues generated are not currently sufficient and cannot be projected to cover its operating expenses
and obligations for the next 12 months from the date of these financial statements. These factors among others raise substantial
doubt about the Company’s ability to continue as a going concern for a reasonable period of time. The Company’s ability to continue as a
going concern is dependent upon its ability to obtain the necessary financing and generate future profitable operations to meet its obligations
and repay its liabilities arising from normal business operations when they come due. Management has in the past, and is expected to
in the future, arrange additional equity or debt financing and grow revenues that may assist in addressing these issues. No assurance
can be given that management’s actions will result in additional financing or profitable operations or the resolution of its liquidity
problems. The accompanying financial statements do not include any adjustments that might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5:13Z</dcterms:created>
  <dcterms:modified xmlns:dcterms="http://purl.org/dc/terms/" xmlns:xsi="http://www.w3.org/2001/XMLSchema-instance" xsi:type="dcterms:W3CDTF">2023-11-07T21:05:13Z</dcterms:modified>
</cp:coreProperties>
</file>